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Account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Business Combinations and Asset"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Accounts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hareholders' Equity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Business Combinations and Ass_2" sheetId="32" state="visible" r:id="rId32"/>
    <sheet xmlns:r="http://schemas.openxmlformats.org/officeDocument/2006/relationships" name="Net Income (Loss) Per Share (Ta" sheetId="33" state="visible" r:id="rId33"/>
    <sheet xmlns:r="http://schemas.openxmlformats.org/officeDocument/2006/relationships" name="Formation and Business of th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alance Sheet Accounts - Invent" sheetId="37" state="visible" r:id="rId37"/>
    <sheet xmlns:r="http://schemas.openxmlformats.org/officeDocument/2006/relationships" name="Balance Sheet Accounts - Proper" sheetId="38" state="visible" r:id="rId38"/>
    <sheet xmlns:r="http://schemas.openxmlformats.org/officeDocument/2006/relationships" name="Balance Sheet Accounts - Narrat" sheetId="39" state="visible" r:id="rId39"/>
    <sheet xmlns:r="http://schemas.openxmlformats.org/officeDocument/2006/relationships" name="Balance Sheet Accounts - Accrue" sheetId="40" state="visible" r:id="rId40"/>
    <sheet xmlns:r="http://schemas.openxmlformats.org/officeDocument/2006/relationships" name="Balance Sheet Accounts - Other " sheetId="41" state="visible" r:id="rId41"/>
    <sheet xmlns:r="http://schemas.openxmlformats.org/officeDocument/2006/relationships" name="Balance Sheet Accounts - Oth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Fair Value Measurements - FV on" sheetId="47" state="visible" r:id="rId47"/>
    <sheet xmlns:r="http://schemas.openxmlformats.org/officeDocument/2006/relationships" name="Fair Value Measurements - Narra" sheetId="48" state="visible" r:id="rId48"/>
    <sheet xmlns:r="http://schemas.openxmlformats.org/officeDocument/2006/relationships" name="Fair Value Measurements - Deriv" sheetId="49" state="visible" r:id="rId49"/>
    <sheet xmlns:r="http://schemas.openxmlformats.org/officeDocument/2006/relationships" name="Fair Value Measurements - Level" sheetId="50" state="visible" r:id="rId50"/>
    <sheet xmlns:r="http://schemas.openxmlformats.org/officeDocument/2006/relationships" name="Debt - Narrative (Details)" sheetId="51" state="visible" r:id="rId51"/>
    <sheet xmlns:r="http://schemas.openxmlformats.org/officeDocument/2006/relationships" name="Debt - Schedule of Madryn Debt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hareholders' Equity - Narrativ" sheetId="56" state="visible" r:id="rId56"/>
    <sheet xmlns:r="http://schemas.openxmlformats.org/officeDocument/2006/relationships" name="Shareholders' Equity - Reserved" sheetId="57" state="visible" r:id="rId57"/>
    <sheet xmlns:r="http://schemas.openxmlformats.org/officeDocument/2006/relationships" name="Warrants - Narrative (Details)" sheetId="58" state="visible" r:id="rId58"/>
    <sheet xmlns:r="http://schemas.openxmlformats.org/officeDocument/2006/relationships" name="Warrants - Warrant (Details)" sheetId="59" state="visible" r:id="rId59"/>
    <sheet xmlns:r="http://schemas.openxmlformats.org/officeDocument/2006/relationships" name="Share-based Compensation - Narr" sheetId="60" state="visible" r:id="rId60"/>
    <sheet xmlns:r="http://schemas.openxmlformats.org/officeDocument/2006/relationships" name="Share-based Compensation - Stoc" sheetId="61" state="visible" r:id="rId61"/>
    <sheet xmlns:r="http://schemas.openxmlformats.org/officeDocument/2006/relationships" name="Share-based Compensation - St_2" sheetId="62" state="visible" r:id="rId62"/>
    <sheet xmlns:r="http://schemas.openxmlformats.org/officeDocument/2006/relationships" name="Share-based Compensation - St_3" sheetId="63" state="visible" r:id="rId63"/>
    <sheet xmlns:r="http://schemas.openxmlformats.org/officeDocument/2006/relationships" name="Share-based Compensation - St_4" sheetId="64" state="visible" r:id="rId64"/>
    <sheet xmlns:r="http://schemas.openxmlformats.org/officeDocument/2006/relationships" name="Share-based Compensation - Rest" sheetId="65" state="visible" r:id="rId65"/>
    <sheet xmlns:r="http://schemas.openxmlformats.org/officeDocument/2006/relationships" name="Business Combinations - Narrati" sheetId="66" state="visible" r:id="rId66"/>
    <sheet xmlns:r="http://schemas.openxmlformats.org/officeDocument/2006/relationships" name="Business Combinations - Purchas" sheetId="67" state="visible" r:id="rId67"/>
    <sheet xmlns:r="http://schemas.openxmlformats.org/officeDocument/2006/relationships" name="Business Combinations and Ass_3" sheetId="68" state="visible" r:id="rId68"/>
    <sheet xmlns:r="http://schemas.openxmlformats.org/officeDocument/2006/relationships" name="Business Combinations and Ass_4" sheetId="69" state="visible" r:id="rId69"/>
    <sheet xmlns:r="http://schemas.openxmlformats.org/officeDocument/2006/relationships" name="Net Income (Loss) Per Share - B" sheetId="70" state="visible" r:id="rId70"/>
    <sheet xmlns:r="http://schemas.openxmlformats.org/officeDocument/2006/relationships" name="Net Income (Loss) Per Share - D" sheetId="71" state="visible" r:id="rId71"/>
    <sheet xmlns:r="http://schemas.openxmlformats.org/officeDocument/2006/relationships" name="Related Party Transactions - Na" sheetId="72" state="visible" r:id="rId72"/>
    <sheet xmlns:r="http://schemas.openxmlformats.org/officeDocument/2006/relationships" name="Subsequent Events - Narrative (" sheetId="73" state="visible" r:id="rId73"/>
  </sheets>
  <definedNames/>
  <calcPr calcId="124519" fullCalcOnLoad="1"/>
</workbook>
</file>

<file path=xl/sharedStrings.xml><?xml version="1.0" encoding="utf-8"?>
<sst xmlns="http://schemas.openxmlformats.org/spreadsheetml/2006/main" uniqueCount="775">
  <si>
    <t>Document and Entity Information - shares</t>
  </si>
  <si>
    <t>9 Months Ended</t>
  </si>
  <si>
    <t>Sep. 30, 2019</t>
  </si>
  <si>
    <t>Nov. 12, 2019</t>
  </si>
  <si>
    <t>Document and Entity Information [Abstract]</t>
  </si>
  <si>
    <t>Entity Registrant Name</t>
  </si>
  <si>
    <t>Establishment Labs Holdings Inc.</t>
  </si>
  <si>
    <t>Document Type</t>
  </si>
  <si>
    <t>10-Q</t>
  </si>
  <si>
    <t>Current Fiscal Year End Date</t>
  </si>
  <si>
    <t>--12-31</t>
  </si>
  <si>
    <t>Amendment Flag</t>
  </si>
  <si>
    <t>false</t>
  </si>
  <si>
    <t>Entity Central Index Key</t>
  </si>
  <si>
    <t>0001688757</t>
  </si>
  <si>
    <t>Entity Filer Category</t>
  </si>
  <si>
    <t>Non-accelerated Filer</t>
  </si>
  <si>
    <t>Entity Emerging Growth Company</t>
  </si>
  <si>
    <t>true</t>
  </si>
  <si>
    <t>Entity Small Business</t>
  </si>
  <si>
    <t>Entity Ex Transition Period</t>
  </si>
  <si>
    <t>Entity Current Reporting Status</t>
  </si>
  <si>
    <t>Yes</t>
  </si>
  <si>
    <t>Entity Shell Company</t>
  </si>
  <si>
    <t>Document Period End Date</t>
  </si>
  <si>
    <t>Sep. 30,
		2019</t>
  </si>
  <si>
    <t>Document Fiscal Year Focus</t>
  </si>
  <si>
    <t>2019</t>
  </si>
  <si>
    <t>Document Fiscal Period Focus</t>
  </si>
  <si>
    <t>Q3</t>
  </si>
  <si>
    <t>Entity Common Stock, Shares Outstanding (in shares)</t>
  </si>
  <si>
    <t>Condensed Consolidated Balance Sheets - USD ($) $ in Thousands</t>
  </si>
  <si>
    <t>Dec. 31, 2018</t>
  </si>
  <si>
    <t>Current assets:</t>
  </si>
  <si>
    <t>Cash</t>
  </si>
  <si>
    <t>Accounts receivable, net of allowance for doubtful accounts of $959 and $926</t>
  </si>
  <si>
    <t>Inventory, net</t>
  </si>
  <si>
    <t>Prepaid expenses and other current assets</t>
  </si>
  <si>
    <t>Total current assets</t>
  </si>
  <si>
    <t>Long-term assets:</t>
  </si>
  <si>
    <t>Property and equipment, net of accumulated depreciation</t>
  </si>
  <si>
    <t>Goodwill</t>
  </si>
  <si>
    <t>Intangible assets, net of accumulated amortization</t>
  </si>
  <si>
    <t>Other non-current assets</t>
  </si>
  <si>
    <t>Total assets</t>
  </si>
  <si>
    <t>Current liabilities:</t>
  </si>
  <si>
    <t>Accounts payable</t>
  </si>
  <si>
    <t>Accrued liabilities</t>
  </si>
  <si>
    <t>Other liabilities, short term</t>
  </si>
  <si>
    <t>Total current liabilities</t>
  </si>
  <si>
    <t>Long-term liabilities:</t>
  </si>
  <si>
    <t>Note payable, Madryn, net of debt discount and issuance costs</t>
  </si>
  <si>
    <t>Madryn put option</t>
  </si>
  <si>
    <t>Other liabilities, long term</t>
  </si>
  <si>
    <t>Total liabilities</t>
  </si>
  <si>
    <t>Commitments and contingencies (Note 7)</t>
  </si>
  <si>
    <t xml:space="preserve"> </t>
  </si>
  <si>
    <t>Shareholders’ equity:</t>
  </si>
  <si>
    <t>Common shares - zero par value, unlimited amount authorized; 20,983,139 and 20,672,025 shares issued at September 30, 2019 and December 31, 2018, respectively; 20,575,069 and 20,263,955 shares outstanding at September 30, 2019 and December 31, 2018, respectively</t>
  </si>
  <si>
    <t>Additional paid-in-capital</t>
  </si>
  <si>
    <t>Treasury shares, at cost, 408,070 shares held at September 30, 2019 and December 31, 2018</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usd per share)</t>
  </si>
  <si>
    <t>Common stock, shares issued (in shares)</t>
  </si>
  <si>
    <t>Common stock, shares outstanding (in shares)</t>
  </si>
  <si>
    <t>Treasury stock, shares held (in shares)</t>
  </si>
  <si>
    <t>Condensed Consolidated Statements of Operations - USD ($) $ in Thousands</t>
  </si>
  <si>
    <t>3 Months Ended</t>
  </si>
  <si>
    <t>Sep. 30, 2018</t>
  </si>
  <si>
    <t>Income Statement [Abstract]</t>
  </si>
  <si>
    <t>Revenue</t>
  </si>
  <si>
    <t>Cost of revenue</t>
  </si>
  <si>
    <t>Gross profit</t>
  </si>
  <si>
    <t>Operating expenses:</t>
  </si>
  <si>
    <t>Sales, general and administrative</t>
  </si>
  <si>
    <t>Research and development</t>
  </si>
  <si>
    <t>Total operating expenses</t>
  </si>
  <si>
    <t>Loss from operations</t>
  </si>
  <si>
    <t>Interest income</t>
  </si>
  <si>
    <t>Interest expense</t>
  </si>
  <si>
    <t>Change in fair value of derivative instruments</t>
  </si>
  <si>
    <t>Change in fair value of contingent consideration</t>
  </si>
  <si>
    <t>Other income (expense), net</t>
  </si>
  <si>
    <t>Income (loss) before income taxes</t>
  </si>
  <si>
    <t>Benefit (provision) for income taxes</t>
  </si>
  <si>
    <t>Net income (loss)</t>
  </si>
  <si>
    <t>Basic net income (loss) per share (in USD per share)</t>
  </si>
  <si>
    <t>Diluted net income (loss) per share (in USD per share)</t>
  </si>
  <si>
    <t>Weighted average outstanding shares used for basic net income (loss) per share (in shares)</t>
  </si>
  <si>
    <t>Weighted average outstanding shares used for diluted net income (loss) per share (in shares)</t>
  </si>
  <si>
    <t>Condensed Consolidated Statements of Comprehensive Income (Loss) - USD ($) $ in Thousands</t>
  </si>
  <si>
    <t>Statement of Comprehensive Income [Abstract]</t>
  </si>
  <si>
    <t>Other comprehensive income (loss):</t>
  </si>
  <si>
    <t>Foreign currency translation gain (loss)</t>
  </si>
  <si>
    <t>Other comprehensive gain (loss)</t>
  </si>
  <si>
    <t>Comprehensive income (loss)</t>
  </si>
  <si>
    <t>Condensed Consolidated Statement of Shareholders’ Equity - USD ($) $ in Thousands</t>
  </si>
  <si>
    <t>Total</t>
  </si>
  <si>
    <t>Common Shares</t>
  </si>
  <si>
    <t>Ordinary Shares</t>
  </si>
  <si>
    <t>Treasury Shares</t>
  </si>
  <si>
    <t>Additional Paid-In Capital</t>
  </si>
  <si>
    <t>Accumulated Deficit</t>
  </si>
  <si>
    <t>AOCI Attributable to Parent</t>
  </si>
  <si>
    <t>Beginning balance (in shares) at Dec. 31, 2017</t>
  </si>
  <si>
    <t>Beginning balance at Dec. 31, 2017</t>
  </si>
  <si>
    <t>Increase (Decrease) in Stockholders' Equity [Roll Forward]</t>
  </si>
  <si>
    <t>Issuance of ordinary shares (in shares)</t>
  </si>
  <si>
    <t>Issuance of ordinary shares</t>
  </si>
  <si>
    <t>Stock option exercises (in shares)</t>
  </si>
  <si>
    <t>Stock option exercises</t>
  </si>
  <si>
    <t>Share-based compensation (in shares)</t>
  </si>
  <si>
    <t>Share-based compensation</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Warrant exercises (in shares)</t>
  </si>
  <si>
    <t>Warrant exercises</t>
  </si>
  <si>
    <t>Retirement of treasury shares (in shares)</t>
  </si>
  <si>
    <t>Retirement of treasury shares</t>
  </si>
  <si>
    <t>Conversion of ordinary shares to common shares (in shares)</t>
  </si>
  <si>
    <t>Conversion of ordinary shares to common shares</t>
  </si>
  <si>
    <t>Beginning balance (in shares) at Dec. 31, 2018</t>
  </si>
  <si>
    <t>Beginning balance at Dec. 31, 2018</t>
  </si>
  <si>
    <t>Issuance of shares in an asset acquisition (in shares)</t>
  </si>
  <si>
    <t>Issuance of shares in an asset acquisition</t>
  </si>
  <si>
    <t>Shares withheld to cover income tax obligation upon vesting of restricted stock (in shares)</t>
  </si>
  <si>
    <t>Shares withheld to cover income tax obligation upon vesting of restricted stock</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Cash flows from operating activities:</t>
  </si>
  <si>
    <t>Net loss</t>
  </si>
  <si>
    <t>Adjustments to reconcile net loss to net cash used in operating activities:</t>
  </si>
  <si>
    <t>Depreciation and amortization</t>
  </si>
  <si>
    <t>Provision for doubtful accounts</t>
  </si>
  <si>
    <t>Provision for inventory obsolescence</t>
  </si>
  <si>
    <t>Loss from disposal of property and equipment</t>
  </si>
  <si>
    <t>Unrealized foreign currency (gain) loss, net</t>
  </si>
  <si>
    <t>Amortization of debt discount</t>
  </si>
  <si>
    <t>Changes in operating assets and liabilities:</t>
  </si>
  <si>
    <t>Accounts receivable</t>
  </si>
  <si>
    <t>Inventory</t>
  </si>
  <si>
    <t>Other assets</t>
  </si>
  <si>
    <t>Other liabilities</t>
  </si>
  <si>
    <t>Net cash used in operating activities</t>
  </si>
  <si>
    <t>Cash flows from investing activities:</t>
  </si>
  <si>
    <t>Purchases of property and equipment</t>
  </si>
  <si>
    <t>Cash used in asset acquisition</t>
  </si>
  <si>
    <t>Cost incurred for intangible assets</t>
  </si>
  <si>
    <t>Net cash used in investing activities</t>
  </si>
  <si>
    <t>Cash flows from financing activities:</t>
  </si>
  <si>
    <t>Borrowings under Madryn credit agreement, net of issuance costs</t>
  </si>
  <si>
    <t>Repayments on related-party notes payable</t>
  </si>
  <si>
    <t>Repayments on capital leases</t>
  </si>
  <si>
    <t>Deferred equity issuance costs, IPO</t>
  </si>
  <si>
    <t>Cash used to repurchase warrants</t>
  </si>
  <si>
    <t>Proceeds from stock option exercises</t>
  </si>
  <si>
    <t>Proceeds from warrant exercises</t>
  </si>
  <si>
    <t>Tax payments related to shares withheld upon vesting of restricted stock</t>
  </si>
  <si>
    <t>Net cash provided by financing activities</t>
  </si>
  <si>
    <t>Effect of exchange rate changes on cash</t>
  </si>
  <si>
    <t>Net (decrease)/increase in cash</t>
  </si>
  <si>
    <t>Cash at beginning of period</t>
  </si>
  <si>
    <t>Cash at end of period</t>
  </si>
  <si>
    <t>Supplemental disclosures:</t>
  </si>
  <si>
    <t>Cash paid for interest</t>
  </si>
  <si>
    <t>Cash paid for income taxes</t>
  </si>
  <si>
    <t>Supplemental disclosures of non-cash investing and financing activities:</t>
  </si>
  <si>
    <t>Unpaid balance for property and equipment</t>
  </si>
  <si>
    <t>Assets acquired under capital leases</t>
  </si>
  <si>
    <t>Issuance of common shares in partial settlement of contingent consideration</t>
  </si>
  <si>
    <t>Equity consideration in an asset acquisition</t>
  </si>
  <si>
    <t>Inventory acquired in an asset acquisition</t>
  </si>
  <si>
    <t>Consideration payable related to asset acquisition</t>
  </si>
  <si>
    <t>Proceeds from issuance of ordinary shares, net of issuance costs</t>
  </si>
  <si>
    <t>Formation and Business of the Company</t>
  </si>
  <si>
    <t>Organization, Consolidation and Presentation of Financial Statements [Abstract]</t>
  </si>
  <si>
    <t>Formation and Business of the Company Formation and Business of the Company Establishment Labs Holdings Inc. and its wholly owned subsidiaries (collectively “the Company”, “we”, “us”, or “our”) is a global company that manufactures and markets innovative medical devices for aesthetic and reconstructive plastic surgery. The Company was established in the British Virgin Islands on October 9, 2013, at which time Establishment Labs, S.A., the Costa Rican manufacturing company, was reincorporated as a wholly-owned subsidiary. As of September 30, 2019 , the Company also has wholly-owned subsidiaries in the United States (JAMM Technologies, Inc. and Motiva USA LLC), Brazil (Establishment Labs Produtos para Saude Ltda), Belgium (European Distribution Center Motiva BVBA), France (Motiva Implants France SAS), Sweden (Motiva Nordica AB), Switzerland (JEN-Vault AG), the United Kingdom (Motiva Implants UK Limited), Italy (Motiva Italy S.R.L), Spain (Motiva Implants Spain, S.L.), Austria (Motiva Austria GmbH) and Germany (Motiva Germany GmbH). Substantially all of the Company’s revenues are derived from the sale of silicone gel-filled breast implants, branded as Motiva Implants. The main manufacturing activities are conducted at two manufacturing facilities in Costa Rica. In 2010, the Company began operating under the Costa Rica free zone regime (Régimen de Zona Franca), which provides for reduced income tax and other tax obligations pursuant to an agreement with the Costa Rican authorities. The Company’s products are approved for sale in Europe, the Middle East, Latin America, and Asia. The Company sells its products internationally through a combination of distributors and direct sales to customers. The Company is pursuing regulatory approval to commercialize its products in the United States. The Company received approval for an investigational device exemption, or IDE, from the FDA in March 2018 to initiate a clinical trial in the United States for its Motiva Implants and enrolled the first patient in the study in April 2018. The Company has been expanding its global operations through a series of acquisitions and establishing wholly-owned subsidiaries. In November 2015, the Company purchased certain assets from Magna Equities I, LLC and established its wholly-owned subsidiary, JAMM Technologies, Inc., in the United States. In January 2016, the Company purchased a distribution company in Brazil to support the application to sell its products in Brazil. In March 2016, the Company purchased a storage and distribution company in Belgium to support its continued growth in Europe. In September 2016, the Company purchased a distribution company in France, and it also established a wholly-owned subsidiary in Switzerland. In November 2017, the Company acquired certain assets from Femiline AB and established its wholly-owned subsidiary in Sweden, Motiva Nordica AB. During 2018, the Company established wholly-owned subsidiaries in the United Kingdom and Italy and purchased certain assets from Menke Med GmbH, Motiva Matrix Spain SL and Belle Health Ltd. In 2019, the Company purchased certain assets from AFS Medical GMBH and established wholly-owned subsidiaries in Austria, Spain and Germany. Initial Public Offering On July 23, 2018, the Company completed its initial public offering, or IPO, whereby it sold a total of 4,272,568 shares of common stock at $18.00 per share including 557,291 shares sold to underwriters for the exercise of their option to purchase additional shares. The Company received net proceeds from the IPO of approximately $70.1 million , after deducting underwriting discounts and commissions of $5.4 million and deferred offering costs of $1.5 million . Concurrent with the closing of the IPO, the following transactions were completed in accordance with the related agreements: • the Company amended and restated its Memorandum of Association and Articles of Association, or the Articles, to automatically convert all outstanding classes of the Company’s stock into common shares of a single class of no par value. An unlimited number of common shares was authorized. • The Board of Directors determined no further awards would be issued from the 2015 Equity Plan and approved the 2018 Equity Incentive Plan, or the 2018 Plan, with an initial reserve of 1,500,000 of the Company’s common shares for issuance. • The Board of Directors adopted the 2018 Employee Share Purchase Plan, or the ESPP, with an initial reserve of 100,000 of the Company’s common shares for issuance.</t>
  </si>
  <si>
    <t>Summary of Significant Accounting Policies</t>
  </si>
  <si>
    <t>Accounting Policies [Abstract]</t>
  </si>
  <si>
    <t>Summary of Significant Accounting Policies There have been no material changes to the Company’s significant accounting policies during the nine months ended September 30, 2019 as compared to the significant accounting policies described in Note 2 of the “Notes to Consolidated Financial Statements” in the Company’s audited consolidated financial statements as of December 31, 2018 and 2017 and for the years then ended. Below are those policies with current period updates. 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he accompanying condensed consolidated financial statements and related financial information should be read in conjunction with the audited consolidated financial statements and the related notes thereto for the years ended December 31, 2018 and 2017 presented in the Company’s Form 10-K filed on March 20, 2019, with the U.S. Securities and Exchange Commission. The condensed consolidated financial statements include the Company’s accounts and those of its wholly owned subsidiaries as of September 30, 2019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All intercompany accounts and transactions have been eliminated in consolidation. Unaudited Interim Condensed Consolidated Financial Information The accompanying interim condensed consolidated financial statements as of September 30, 2019 and for the three and nine months ended September 30, 2019 and 2018 , and the related interim information contained within the notes to the condensed consolidated financial statements, are unaudited. The unaudited interim condensed consolidated financial statements have been prepared in accordance with GAAP and on the same basis as the audited consolidated financial statements. In the opinion of management, the accompanying unaudited interim condensed consolidated financial statements contain all adjustments which are necessary to state fairly the Company’s financial position as of September 30, 2019 , and the results of its operations and cash flows for the nine months ended September 30, 2019 and 2018 . Such adjustments are of a normal and recurring nature. The results for the nine months ended September 30, 2019 are not necessarily indicative of the results to be expected for the full fiscal year 2019, or for any future perio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 Geographic Concentrations The Company derives all its revenues from sales to customers in Europe, the Middle East, Latin America, and Asia, and has not yet received approval to sell its products in the United States. For the nine months ended September 30, 2019 , Brazil accounted for 16.3% of consolidated revenue and no other individual country exceeded 10% of consolidated revenue, on a ship-to destination basis. For the nine months ended September 30, 2018 , Brazil accounted for 15.8% of consolidated revenue, on a ship-to destination basis. The Company’s long-lived assets located in Costa Rica represented the majority of the total long-lived assets as of September 30, 2019 and December 31, 2018 . Use of Estimates The preparation of financial statements in accordance with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The Company has not experienced any losses to its deposits of cash. All of the Company’s revenue has been derived from sales of its products in international markets, principally Europe, th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During the nine months ended September 30, 2019 and 2018 , no customers accounted for more than 10% of the Company’s revenue. Substantially all of the Company’s revenues are derived from the sale of Motiva Implants. One customer accounted for 14.0% and another customer accounted for 11.2% of the Company’s accounts receivable balance as of September 30, 2019. No customers accounted for more than 10% of the Company’s accounts receivable balance as of December 31, 2018 . The Company relies on NuSil Technology, LLC, or NuSil, as the sole supplier of medical-grade silicone used in Motiva Implants. During the nine months ended September 30, 2019 and 2018 , the Company had purchases of $12.6 million , or 60.3% of total purchases, and $10.6 million , or 64.9% of total purchases, respectively, from NuSil. As of September 30, 2019 and December 31, 2018 , we had an outstanding balance owed to this vendor of $2.1 million and $0.8 million ,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was denied clearance, clearance was delayed, or the Company was unable to maintain its existing clearances, these developments could have a material adverse impact on the Company. Cash The Company’s cash consists of cash maintained in checking and interest-bearing accounts. The Company accounts for financial instruments with original maturities of three months or less at the date of purchase as cash equivalents. The Company held no cash equivalents as of September 30, 2019 and December 31, 2018 . Accounts Receivable and Allowance for Doubtful Accounts 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allowance of $0.3 million and $0.2 million has been recorded as of September 30, 2019 and December 31, 2018 , respectively. The Company recognizes the cost of inventory transferred to the customer in cost of revenue when revenue is recognized. Shipping and Handling Costs Shipping and handling costs are expensed as incurred and are included in selling, general and administrative, or SG&amp;A, expenses. For the three months ended September 30, 2019 and 2018 , shipping and handling costs were $0.7 million and $0.6 million , respectively. For the nine months ended September 30, 2019 and 2018 , shipping and handling costs were $2.1 million and $1.4 million , respectively.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606, Revenue from Contracts with Customers . ASC 606 requires the Company to recognize revenue to depict the transfer of goods or services to a customer at an amount that reflects the consideration it expects to receive in exchange for those goods or services. The Company adopted ASC 606 on January 1, 2019, using the modified retrospective approach and applied ASC 606 only to contracts not completed as of January 1, 2019. The impact of adopting ASC 606 was not material to the condensed consolidated financial statement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within fifteen day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is recorded. As of September 30, 2019 and December 31, 2018, an allowance of $45,000 and $52,000 was recorded for product returns.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 For three and nine months ended September 30, 2019 , revenue was generated in these primary geographic markets: Three months ended Nine months ended September 30, 2019 (in thousands) Europe $ 7,552 $ 26,239 Latin America 9,406 21,590 Asia-Pacific/Middle East 5,851 17,073 Other 45 414 $ 22,854 $ 65,316 The Company believes this level of disaggregation sufficiently depicts how the nature, amount, timing and uncertainty of our revenue and cash flows are affected by economic factors. The Company has a limited warranty for the shelf life of the product,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are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 term” on the condensed consolidated balance sheets (see Note 3). 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he Company estimates FDA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Selling, General and Administrative Expenses SG&amp;A expenses include sales and marketing costs, payroll and related benefit costs, insurance expenses, shipping and handling costs, legal and professional fees and administrative overhead. Property and Equipment Property and equipment are stated at cost less accumulated depreciation and amortization. Following the exercise of its option to purchase its manufacturing facility in June 2019, the Company depreciates the owned building on a straight-line basis over 50 years of useful life. Depreciation of property and equipment is computed using the straight-line method over the assets’ estimated useful lives of five to ten years. Leasehold improvements are amortized on a straight-line basis over the shorter of the estimated useful life of the asset or the remaining lease term after factoring expected renewal periods. Upon retirement or disposal of assets, the costs and related accumulated depreciation are eliminated from the accounts and any gain or loss is recognized in operations. Maintenance and repairs are expensed as incurred. Substantially all of the Company’s manufacturing operations and related property and equipment is located in Costa Rica. 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and trademarks and records purchased intangible assets at their respective estimated fair values at the date of acquisition. Purchased finite-lived intangible assets are being amortized using the straight-line method over their remaining estimated useful lives, which range from two to fifteen years. The Company evaluates the remaining useful lives of intangible assets on a periodic basis to determine whether events or circumstances warrant a revision to the remaining estimated amortization period. The Company tests indefinite-lived intangible assets for impairment on at least an annual basis and whenever circumstances suggest the assets may be impaired. If indicators of impairment are present, the Company evaluates the carrying value of the intangible assets in relation to estimates of future undiscounted cash flows. The Company also evaluates the remaining useful life of an indefinite-lived intangible asset to determine whether events and circumstances continue to support an indefinite useful life. During the year ended December 31, 2018 , there was no impairment of goodwill or intangible assets based on the qualitative assessments performed by the Company. As of September 30, 2019 , no triggering events have occurred which would indicate that the acquired intangible asset values may not be recoverable.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18. As of September 30, 2019 , no triggering events have occurred which would indicate that the acquired intangible asset values may not be recoverable. 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densed consolidated statements of operations (see Note 5). Debt Issuance Costs and Debt Discounts Costs incurred in connection with the issuance of new debt are capitalized. Capitalizable debt issuance costs paid to third parties and debt discounts, net of amortization, are recorded as a reduction to the long-term debt balance on the condensed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in fiscal 2018 and for the nine months ended September 30, 2019 . 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loss)”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 of operations. For the nine months ended September 30, 2019 , foreign currency transaction loss amounted to $2.6 million as compared to a foreign currency transaction loss of $3.2 million for the nine months ended September 30, 2018 . Comprehensive Income (Loss) The Company’s comprehensive loss consists of net loss and foreign currency translation adjustments arising from the consolidation of the Company’s foreign subsidiaries. Share-Based Compensation The Company measures and recognizes compensation expense for all stock-based awards in accordance with the provisions of ASC 718, Stock Compensation . Stock-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Prior to the adoption of ASU 2018-07, Compensation – Stock Compensation (Topic 718), Improvements to Nonemployee Share-Based Payment Accounting , on January 1, 2019, the Company accounted for stock options and RSAs issued to non-employees under ASC 505-50 Equity: Equity-Based Payments to Non-Employees , which required the fair value of such non-employee awards to be remeasured at each quarter-end over the vesting period. After the adoption of ASU 2018-07, the accounting guidance is consistent with accounting for employee share-based compensation. The calculation of share-based compensation expense requires that the Company make assumptions and judgments about the variables used in the Black-Scholes model, including the expected term, expected volatility of the underlying common shares, risk-free interest rate and dividends. The Company adopted ASU 2016-09, Improvements to Employee Share-Based Payment Accounting , under which it recognizes forfeitures as they occur rather than applying a prospective forfeiture rate in advance (see Note 10). 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share warrants, share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 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 or (c) in which we are deemed to be a large accelerated filer, which means the market value of our common stock that is held by non-affiliates exceeds $700.0 million of the prior June 30 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On January 1, 2019, the Company adopted ASC 606, Revenue from Contracts with Customers , and all the related amendments and applied it to all contracts that were not completed as of January 1, 2019 using the modified retrospective method. The impact of adoption on the Company’s consolidated balance sheet as of December 31, 2018 and consolidated statement of operations for the year ended December 31, 2018 was not material. In June 2018, the FASB issued ASU 2018-07, Compensation – Stock Compensation (Topic 718), Improvements to Nonemployee Share-Based Payment Accounting . This ASU is intended to simplify aspects of share-based compensation issued to non-employees by making the guidance consistent with accounting for employee share-based compensation. This guidance is effective for non-public entities for fiscal years beginning after December 15, 2019, including interim periods within that fiscal year. Early adoption is permitted. The Company adopted this ASU on January 1, 2019. The adoption of this ASU did not have a material impact on the financial statements. Recently Issued Accounting Standards In August 2018, the FASB issued ASU 2018-13, Fair Value Measurement: Disclosure Framework - Changes to the Disclosure Requirements for Fair Value Measurement . This ASU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This update is effective for non-public entities for annual and interim periods beginning after December 15, 2020, with early adoption permitted. As the requirements of this literature are disclosure only, ASU 2018-13 will not impact our financial condition or results of operations. In February 2016, the FASB issued ASU 2016-02, Leases (Topic 842) , which sets out the principles for the recognition, measurement, presentation and disclosure of leases fo</t>
  </si>
  <si>
    <t>Balance Sheet Accounts</t>
  </si>
  <si>
    <t xml:space="preserve">Balance Sheet Accounts Inventory, Net September 30, December 31, (in thousands) Raw materials $ 4,160 $ 3,349 Work in process 1,306 1,244 Finished goods 20,921 20,252 $ 26,387 $ 24,845 Property and Equipment, Net September 30, December 31, (in thousands) Machinery and equipment $ 8,293 $ 7,145 Building improvements 6,443 — Furniture and fixtures 2,930 2,536 Building 2,472 — Leasehold improvements 2,046 8,062 Land 802 — Vehicles 462 400 Total 23,448 18,143 Less: Accumulated depreciation and amortization (6,798 ) (5,230 ) $ 16,650 $ 12,913 For the three months ended September 30, 2019 and 2018 , depreciation and amortization expense related to property and equipment was $0.6 million and $0.5 million , respectively. For the nine months ended September 30, 2019 and 2018 , depreciation and amortization expense related to property and equipment was $1.9 million and $1.6 million , respectively. The Company entered into capital leases relating to equipment and vehicles and recorded the fair value of the lease payments on the initial contract date and is amortizing the assets over the term of the leases. As of September 30, 2019 and December 31, 2018 , the gross asset value for capital lease assets was $1.5 million and $1.4 million , respectively. Depreciation expense for assets under capital leases was $21,000 for the three months ended September 30, 2019 and 2018. Depreciation expense for assets under capital leases was $63,000 and $69,000 for the nine months ended September 30, 2019 and 2018, respectively. In August 2015, the Company entered into a contract with the Zona Franca Coyol, S.A. to have them build a new manufacturing facility in Costa Rica. The construction of the new 27,900 square foot facility began in November 2015 and was finished during the first quarter of fiscal 2017. The construction costs were paid for by the Company. The Company purchased the title to the building and land for approximately $3.2 million on June 26, 2019. Prior to the purchase, the Company leased the building from Zona Franca Coyol, S.A. for approximately $34,000 per month. Accrued Liabilities Accrued liabilities consisted of the following: September 30, December 31, (in thousands) Performance bonus $ 1,569 $ 1,295 Payroll and related expenses 2,472 1,300 Bonus feature of stock option grants 3,600 1,763 Taxes — 479 Commissions 502 487 Professional and legal services 167 122 Short-term minimum lease payments under capital leases 357 336 Warranty reserve 259 148 Advisory board and board of director related expenses 86 165 Other 854 30 $ 9,866 $ 6,125 Other Liabilities, Short Term Other liabilities, short-term consisted of the following: September 30, December 31, (in thousands) Repurchase of warrants $ — $ 2,261 Contingent equity consideration (see Note 11) — 914 Deferred revenue 719 908 Cash payable for asset acquisitions (see Note 11) 378 — $ 1,097 $ 4,083 In August 2017, the Company repurchased warrants for $4.7 million of which $2.3 million was still outstanding as of December 31, 2018. The outstanding amount was paid on July 25, 2019. Other Liabilities, Long Term Other liabilities, long-term consisted of the following: September 30, December 31, (in thousands) Contingent equity consideration (see Note 11) $ 630 $ 914 Deferred revenue 1,265 1,186 Cash payable for asset acquisitions (see Note 11) 850 883 Other 310 568 $ 3,055 $ 3,551 </t>
  </si>
  <si>
    <t>Goodwill and Other Intangible Assets</t>
  </si>
  <si>
    <t>Goodwill and Intangible Assets Disclosure [Abstract]</t>
  </si>
  <si>
    <t>Goodwill and Other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Purchased intangibles include certain patents and license rights, 510(k) authorization by the FDA to sell a medical device and other intangible assets. The Company’s goodwill and most intangibles at September 30, 2019 are the result of acquisitions of certain assets formerly owned by VeriTeQ Corporation in November 2015 and Femiline AB in November 2017, and business acquisitions of Establishment Labs Brasil Productos para Saude Ltda. in January 2016, European Distribution Center Motiva BVBA in March 2016 and Motiva Implants France in September 2016. Finite-lived intangibles are amortized over their estimated useful lives based on expected future benefit. In addition to the intangibles acquired, the Company capitalized certain patent and license rights as identified intangibles based on patent and license rights agreements entered into over the past several years. Additionally, the Company capitalized certain software development costs associated with its development of a manufacturing software module, which the Company began amortizing in fiscal 2017 upon implementation of the software. There were no changes in the carrying amount of goodwill during the nine months ended September 30, 2019 : Balance as of January 1, 2019 Additions Accumulated Impairment Losses Balance as of September 30, 2019 (in thousands) Goodwill $ 465 $ — $ — $ 465 The carrying amounts of these intangible assets as of September 30, 2019 were as follows: Gross Carrying Amount Accumulated Amortization Net Carrying Amount Estimated Useful Lives (in thousands) (in years) Patents and license rights $ 1,686 $ (718 ) $ 968 7-12 Customer relationships 1,896 (753 ) 1,143 4-10 510(k) authorization 567 (147 ) 420 15 Developed technology 62 (39 ) 23 10 Capitalized software development costs 98 (98 ) — 2 Other 75 (27 ) 48 2-5 Capitalized patents and license rights not yet amortized 291 — 291 $ 4,675 $ (1,782 ) $ 2,893 The carrying amounts of intangible assets as of December 31, 2018 were as follows: Gross Carrying Amount Accumulated Amortization Net Carrying Amount Estimated Useful Lives (in thousands) (in years) Patents and license rights $ 1,669 $ (564 ) $ 1,105 7-12 Customer relationships 1,896 (381 ) 1,515 4-10 510(k) authorization 567 (118 ) 449 15 Developed technology 62 (34 ) 28 10 Capitalized software development costs 98 (98 ) — 2 Other 75 (18 ) 57 2-5 Capitalized patents and license rights not yet amortized 291 — 291 $ 4,658 $ (1,213 ) $ 3,445 For the three months ended September 30, 2019 and 2018 , amortization expense related to intangible assets was $0.2 million and $0.2 million , respectively. For the nine months ended September 30, 2019 and 2018 , amortization expense related to intangible assets was $0.6 million and $0.5 million , respectively. Non-product related amortization is recorded in SG&amp;A while product related amortization is recorded in cost of revenue. As of September 30, 2019 , the amortization expense related to identifiable intangible assets, with definite useful lives, in future periods is expected to be as follows: Year Ending December 31, (in thousands) 2019 (remaining) $ 177 2020 714 2021 674 2022 345 2023 109 Thereafter 583 Total $ 2,602 The Company evaluates the recoverability of goodwill and indefinite-lived intangible assets annually and whenever events or changes in circumstances indicate that the carrying amount may not be recoverable. As of September 30, 2019 , no triggering events have occurred which would indicate that the acquired intangible asset values may not be recoverable.</t>
  </si>
  <si>
    <t>Fair Value Measurements</t>
  </si>
  <si>
    <t>Fair Value Disclosures [Abstract]</t>
  </si>
  <si>
    <t xml:space="preserve">Fair Value Measurements The carrying value of the Company’s cash, accounts receivable and accounts payable approximate fair value due to the short-term nature of these items. Contingent equity consideration, warrants and embedded derivatives that qualify for liability treatment are carried at fair value and re-measured at each reporting period.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 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at period end: Fair Value Measurements at September 30, 2019 Total Level 1 Level 2 Level 3 (in thousands) Liabilities Madryn put option liability $ 3,281 $ — $ — $ 3,281 Acquisition-related contingent consideration 630 — — 630 $ 3,911 $ — $ — $ 3,911 Fair Value Measurements at December 31, 2018 Total Level 1 Level 2 Level 3 (in thousands) Liabilities Madryn put option liability $ 4,768 $ — $ — $ 4,768 Acquisition-related contingent consideration 1,828 — — 1,828 $ 6,596 $ — $ — $ 6,596 The fair value measurement of derivatives and contingent consideration related to the business acquisition completed in fiscal 2017 is based on significant inputs not observed in the market and thus represents a Level 3 measurement. In August 2017 the Company entered into a credit agreement, or the Madryn Credit Agreement, with Madryn Health Partners, LP, or Madryn, as administrative agent, and a syndicate of lenders (see Note 6). The Company determined that the Madryn Credit Agreement contained put options related to early redemption mandatory prepayment terms in case of change in control or an event of default and a call option related to voluntary repayment option. The Company allocated a fair value of $15.1 million for these identified embedded derivatives as a debt discount on the original commitment date. An additional $5.0 million debt discount was recorded on respective borrowing dates when the Company met the required milestones and borrowed an additional $10.0 million in the fourth quarter of fiscal 2017. The Company revalued the options as of each reporting period and recorded the change in the fair value in the consolidated statement of operations as other income or expense. The Company entered into an amendment to the Madryn Credit Agreement on June 17, 2019 and borrowed an additional $25.0 million on August 12, 2019 (see Note 6). Valuation of the embedded derivatives is complex and requires interest rate simulation, estimating the resultant bond valuation and the resultant pay-off to the option holder. The Company estimated the fair value of the embedded redemption options using the probability-weighted Binomial Lattice Model which is based on generalized binomial option pricing formula. The Binomial Lattice Model allows for the possibility of exercise before the end of the option’s life and considers future interest rates, volatility and other data with regards to the Company’s credit rating and credit spread. The probability of a change in control occurring was determined to be 50% at September 30, 2019 and December 31, 2018 . The Company used the following assumptions to value Madryn derivatives: Put Option Liability (Madryn) September 30, 2019 December 31, 2018 Interest rate volatility 21.1% 17.4% Market yield rate 10.4% 13.0% Term (in years) 6.00 4.5 Dividend yield —% —% On November 17, 2017, the Company and Femiline AB and Johan Anderson, or the Seller, entered into an agreement to purchase certain assets from the Seller. The assets purchased included all existing inventory previously sold by the Company to the Seller, all customer relationships and a covenant not to compete. The aggregate purchase price for the assets purchased was 100,000 Class A Ordinary shares of the Company, contingently issuable upon achievement of specific milestones. Based on the valuation of the Company’s shares performed by a valuation specialist, the contingently issuable shares had an aggregate value of $1.0 million calculated as a product of contingently issuable shares and estimated fair value per share (see Note 11) on the date of the agreement. As of September 2019, the Company issued 66,666 shares to the Seller as the milestones for fiscal 2018 and 2019 were met. As of September 30, 2019 , the fair value of the contingently issuable shares was determined using the closing price of the Company’s publicly traded shares. As of September 30, 2019 and December 31, 2018 , the short term and long term portions of contingent consideration liability were included in “Other liabilities, short term” and “Other liabilities, long term”, respectively. The estimates are based, in part, on subjective assumptions and could differ materially in the futur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nine months ended September 30, 2019 or during the year ended December 31, 2018 . The fair value of the debt redemption feature liability includes the estimated volatility and risk-free rate. The higher/lower the estimated volatility, the higher/lower the value of the debt redemption feature liability. The higher/lower the risk-free interest rate, the higher/lower the value of the debt conversion feature liability. The following table sets forth a summary of the changes in the fair value of the Company’s Level 3 financial instruments as follows: Acquisition-related Contingent Consideration Put Option Liability (Madryn) Call Option Liability (Madryn) Balance at December 31, 2017 $ 964 $ 20,302 $ 360 Change in fair value 1,446 (15,585 ) (360 ) Balance at September 30, 2018 $ 2,410 $ 4,717 $ — Balance at December 31, 2018 $ 1,828 $ 4,768 $ — Issuance of financial instruments — 1,356 — Change in fair value (568 ) (2,843 ) — Settlement (630 ) — — Balance at September 30, 2019 $ 630 $ 3,281 $ — </t>
  </si>
  <si>
    <t>Debt</t>
  </si>
  <si>
    <t>Debt Disclosure [Abstract]</t>
  </si>
  <si>
    <t>Debt Madryn Debt On August 24, 2017, the Company entered into a credit agreement, or the Madryn Credit Agreement, with Madryn Health Partners, LP, or Madryn, as administrative agent, and a syndicate of lenders. On June 17, 2019, the Madryn Credit Agreement was amended to lower the interest rate on the outstanding debt facilities, provide for $25.0 million of new term loan commitments, decrease the amount of the prepayment penalties, remove all principal payments and extend the maturity date and repayment from September 30, 2023 to September 30, 2025. The Madryn Credit Agreement, as amended, provides for a term loan in a maximum principal amount of $65.0 million , $30.0 million (Term A) of which became available upon signing and was subsequently borrowed by the Company. Prior to amending the Madryn Credit Agreement on June 17, 2019, the Company’s ability to borrow the remaining term loans under the Madryn Credit Agreement was subject to the Company achieving certain revenue milestones. The Company met milestones sufficient to borrow and borrowed an additional $5.0 million (Term B-1) on October 31, 2017 and $5.0 million (Term B-2) on December 15, 2017, increasing the total outstanding principal balance to $40.0 million as of December 31, 2017. Pursuant to the June 2019 amendment, the Company became eligible to borrow an additional $10.0 million (Term B-3) and $15.0 million (Term B-4) on or before September 30, 2019 and December 31, 2019, respectively. The Company borrowed the available funds under both tranches equal to $25.0 million on August 12, 2019, bringing up the total outstanding principal balance to $65.0 million as of September 30, 2019. In connection with the Madryn Credit Agreement, the Company and certain of its subsidiaries granted a security interest in substantially all of their respective assets, including, without limitation, intellectual property, and pledges of certain shares of the Company’s subsidiaries, subject to certain excluded collateral exceptions. The Madryn Credit Agreement contains customary affirmative and negative covenants, including, but not limited to, restrictions on the ability of the Company and its subsidiaries to incur additional indebtedness, create liens, make certain investments, make restricted payments, enter into or undertake certain liquidations, mergers, consolidations or acquisitions and dispose of assets or subsidiaries. In addition, the Madryn Credit Agreement requires the Company to maintain minimum revenues and liquidity. Prior to the effectiveness of the June 17, 2019 amendment, borrowings under the Madryn Credit Agreement bore interest at a rate equal to 3-month LIBOR plus 11.0% per annum. As of the amendment on June 17, 2019, borrowings under the Madryn Credit Agreement bear interest at a rate equal to 3-month LIBOR plus 8.0% per annum provided that no default has occurred. In an event of a default, the interest would increase by an additional 4.0% per annum. The effective interest rate under the amended Madryn Credit Agreement is 18.4% , and the weighted average interest rate was approximately 12.7% at September 30, 2019 . The Company incurred $4.5 million and $4.0 million in interest expense in connection with Madryn Credit Agreement during the nine months ended September 30, 2019 and in 2018, respectively, including $0.3 million of direct costs to amend the Madryn Credit Agreement in June 2019, which were expensed as interest expense. No principal payments are due on the term loans until the final maturity date on September 30, 2025. The Company also determined that the Madryn Credit Agreement contained put options which are mandatory repayment provisions related to liquidity events or an event of default and a call option related to voluntary repayment option. The Company allocated a fair value of $15.1 million for these embedded derivatives as a debt discount on the original commitment date in August 2017. An additional $5.0 million and $1.6 million debt discount was recorded on respective borrowing dates when the Company met the required milestones and borrowed an additional $10.0 million in the fourth quarter of fiscal 2017 and August 2019. The Company revalues the embedded derivatives as of each reporting period and records the change in the fair value in the consolidated statement of operations as other income or expense (see Note 5). The Company also incurred legal expenses of $1.3 million in the third quarter of fiscal 2017 and $0.3 million in August 2019, which were recorded as a debt discount and are being amortized over the term of the Madryn Credit Agreement. The Company recorded Madryn debt on the balance sheet as follows: September 30, December 31, (in thousands) Principal $ 65,000 $ 40,000 Net unamortized debt discount and issuance costs (17,230 ) (17,678 ) Net carrying value of Madryn debt $ 47,770 $ 22,322 As of September 30, 2019 , the Company is in compliance with all financial debt covenants.</t>
  </si>
  <si>
    <t>Commitments and Contingencies</t>
  </si>
  <si>
    <t>Commitments and Contingencies Disclosure [Abstract]</t>
  </si>
  <si>
    <t>Commitments and Contingencies Operating Leases We lease certain facilities under various operating leases. Most of the lease agreements provide us with the option of renewing our leases at the end of the initial lease term, at fair market rates. In most cases, we expect that in the normal course of business, facility leases will be renewed or replaced by other leases. For the three months ended September 30, 2019 and 2018 , rent expense was $0.3 million and $0.3 million , respectively. For the nine months ended September 30, 2019 and 2018 , rent expense was $0.9 million and $0.7 million , respectively. Future minimum lease payments under the operating leases as of September 30, 2019 were as follows: Years Ending December 31, Operating Leases (in thousands) 2019 (remaining) $ 166 2020 603 2021 467 2022 405 2023 373 Thereafter 1,734 $ 3,748 Capital Leases The Company entered into capital lease arrangements relating to software, equipment and vehicles. The lease periods are from one to seven years. The repayments are made monthly with an interest rates ranging from 4% to 7% per year. Future minimum lease payments under these capital leases as of September 30, 2019 were as follows: Years Ending December 31, Capital Leases (in thousands) 2019 (remaining) $ 77 2020 258 2021 169 2022 36 540 Interest included in the above payments (49 ) Amount payable without interest 491 Short-term minimum capital lease payments (included in accrued liabilities) 357 Long-term minimum capital lease payments $ 183 Contingencies Periodically,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September 30, 2019 and December 31, 2018 except for contingent liabilities related to asset acquisitions (see Note 11).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si>
  <si>
    <t>Shareholders' Equity</t>
  </si>
  <si>
    <t>Equity [Abstract]</t>
  </si>
  <si>
    <t xml:space="preserve">Shareholders’ Equity Under the Memorandum of Association and Articles of Association, or Articles, in effect as of September 30, 2019 and December 31, 2018, the Company had authorized an unlimited number of common shares with no par value. As of September 30, 2019 and December 31, 2018, 20,983,139 and 20,672,025 shares, respectively, of common shares were issued and 20,575,069 and 20,263,955 shares, respectively, were outstanding. During the nine months ended September 30, 2019 , the Company issued common shares in connection with an exercise of outstanding warrants (see Note 9) and as consideration for certain assets acquired (see Note 11). The Company also granted stock options to employees and contractors (see Note 10). The Company had reserved common shares for future issuances as follows: September 30, December 31, Warrants to purchase shares 5,500 104,826 Options to purchase shares 1,845,517 1,486,363 Remaining shares available under the 2018 Equity Incentive Plan 1,334,648 1,015,148 Shares issuable on vesting of restricted stock awards 179,233 314,123 Remaining shares available under the 2018 ESPP 287,000 100,000 Total 3,651,898 3,020,460 Warrants In March 2017, the Company issued warrants for the purchase of 145,000 Class B ordinary shares to parties related to Rockport Ventures, with a fixed exercise price of $3.80 per share. During the nine months ended September 30, 2019 , warrants to purchase 92,231 shares were net exercised to obtain 87,321 shares. As of September 30, 2019 and December 31, 2018 , 5,500 and 104,826 warrants to purchase the Company’s common shares, respectively, were outstanding and exercisable: Warrant Holder Issue Date In Connection With Warrant to Shares Exercise Expiration Date Rockport 3/3/2017 Loan agreement Common 5,500 $ 3.80 8/28/2022 </t>
  </si>
  <si>
    <t>Warrants</t>
  </si>
  <si>
    <t>Share-based Compensation</t>
  </si>
  <si>
    <t>Share-based Payment Arrangement [Abstract]</t>
  </si>
  <si>
    <t>Share-Based Compensation In December 2015, the Board of Directors approved and adopted the 2015 Equity Incentive Plan, or 2015 Plan. Under the 2015 Plan, the Company may grant share options, equity appreciation rights, and restricted shares and restricted share units. Pursuant to the 2015 Plan, the Company has granted RSAs and stock options to Board of Directors, employees and consultants. The 2015 Plan, as amended, reserved 2,650,000 Class A shares for issuance. If an award granted under the 2015 Plan expires, terminates, is unexercised, or is forfeited, or if any shares are surrendered in connection with an incentive award, the shares subject to such award and the surrendered shares become available for further awards under the 2015 Plan. Concurrent with the closing of the IPO, the Board of Directors terminated the 2015 Plan and approved the 2018 Equity Incentive Plan, or the 2018 Plan, with an initial reserve of 1,500,000 shares of the Company’s common shares for issuance under the 2018 Plan. Pursuant to the “evergreen” provision contained in the 2018 Plan, the number of common shares reserved for issuance under the 2018 Plan automatically increases on first day of each fiscal year, commencing on January 1, 2019, in an amount equal to the least of (1) 750,000 shares, (2) 4% of the total number of the Company’s common shares outstanding on the last day of the preceding fiscal year, or (3) a number of common shares as may be determined by the Company’s Board of Directors prior to any such increase date. On January 1, 2019, the number of common shares authorized for issuance increased automatically by 750,000 shares in accordance with the evergreen provision of the 2018 Plan, increasing the number of common shares reserved under the 2018 Plan to 2,250,000 . During the periods presented, the Company recorded the following share-based compensation expense for stock options and restricted stock awards: Three Months Ended September 30, Nine Months Ended September 30, 2019 2018 2019 2018 (in thousands) Sales, general and administrative $ 1,337 $ 1,409 $ 4,018 $ 1,995 Research and development 107 1,345 1,156 2,971 Total $ 1,444 $ 2,754 $ 5,174 $ 4,966 Stock Options Number of Options Outstanding Weighted-Average Exercise Price Weighted-Average Remaining Contractual Term (in years) Aggregate Intrinsic Value (in thousands) Balances at December 31, 2018 1,486,363 $ 11.43 8.74 $ 23,778 Granted (weighted-average fair value of $13.57 per share) 439,000 24.39 Exercised (53,050 ) 5.23 Forfeited/canceled (26,796 ) 16.14 Balances at September 30, 2019 1,845,517 $ 14.63 8.24 $ 11,470 As of September 30, 2019 , 705,475 options were vested and exercisable with weighted-average exercise price of $8.08 per share and a total aggregate intrinsic value of $7.9 million . During the nine months ended September 30, 2019 , 53,050 options were exercised at a price of $5.23 per share. The intrinsic value of the options exercised during the nine months ended September 30, 2019 was $0.7 million . Upon the exercise of stock options, the Company issued new shares from its authorized shares. At September 30, 2019 , unrecognized compensation expense was $7.7 million related to stock options granted to employees and Board of Directors and $3.4 million related to stock options granted to consultants. The weighted-average period over which such compensation expense will be recognized is 2.5 years. Stock Options Granted to Employees Share-based compensation expense for employees is based on the grant date fair value. The Company recognizes compensation expense for all share-based awards ratably on a straight-line basis over the requisite service period of the awards, which is generally the vesting term of four years. During the nine months ended September 30, 2019 and 2018 , the Company recognized $1.6 million and $0.6 million , respectively, of stock-based compensation expense for stock options granted to employees. The Company uses the Black-Scholes option valuation model to value options granted to employees and consultants, which requires the use of highly subjective assumptions to determine the fair value of share-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hare-based compensation expense could be materially different in the future. The assumptions and estimates that the Company uses in the Black-Scholes model are as follows: ▪ Fair Value of Common Shares. Following the IPO, the closing price of the Company’s publicly-traded common shares on the date of grant is used as the fair value of the shares. Prior to the IPO, the fair value of ordinary shares was estimated on a periodic basis by the Company’s Board of Directors, with the assistance of an independent third-party valuation firm. The Board of Directors intended all options granted to be exercisable at a price per share not less than the estimated per share fair value of the shares underlying those options on the date of grant. ▪ Risk-Free Interest Rate. The Company bases the risk-free interest rate used in the Black-Scholes valuation model on the implied yield available on U.S. Treasury zero-coupon issues with a term equivalent to that of the term of the options for each option group on the measurement date. ▪ Term. For employee stock options, the expected term represents the period that the Company’s share-based awards are expected to be outstanding. Because of the limitations on the sale or transfer of the Company’s shares during the period the Company was a privately held company, the Company does not believe its historical exercise pattern is indicative of the pattern it will experience as a publicly traded company. The Company consequently uses the Staff Accounting Bulletin 110, or SAB 110, simplified method to calculate the expected term of employee stock options, which is the average of the contractual term and vesting period. The Company plans to continue to use the SAB 110 simplified method until it has sufficient trading history as a publicly traded company. For consultant stock options, the term used is equal to the remaining contractual term on the measurement date. ▪ Volatility. The Company determines the price volatility based on the historical volatilities of industry peers as it does not have sufficient trading history for its shares. Industry peers consist of several public companies in the medical device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shares becomes available, or unless circumstances change such that the identified peer companies are no longer similar, in which case other suitable peer companies whose common share prices are publicly available would be utilized in the calculation. The volatility is calculated based on the term on the measurement date. ▪ Dividend Yield. The expected dividend assumption is based on the Company’s current expectations about its anticipated dividend policy. The Company has no expectation that it will declare dividends on its common shares, and therefore has used an expected dividend yield of zero. The fair value of stock options granted to employees was estimated using the following assumptions: Nine Months Ended September 30, 2019 2018 Volatility 56% 56.0%-57.0% Risk-free interest rate 1.9% - 2.6% 2.7% - 2.9% Term (in years) 6.25 6.25 Dividend yield 0% 0% Stock Options Granted to Non-Employees Stock-based compensation expense related to stock options granted to non-employees is recognized as the stock options are earned using an accelerated attribution method. The Company believes that the estimated fair value of the stock options is more readily measurable than the fair value of the services rendered. For the nine months ended September 30, 2019 and 2018 , the Company recognized expense of $2.5 million and $2.7 million for stock options granted to consultants. The fair value of stock options granted to consultants was estimated using the following assumptions during the following periods presented: Nine Months Ended September 30, 2019 2018 Volatility 57% 58% - 59% Risk-free interest rate 2.1% 2.8%-3.1% Term (in years) 10 10 Dividend yield — — Restricted Stock Each vested RSA and RSU entitles the holder to be issued one common share. These awards vest according to a vesting schedule determined by the Compensation Committee of the Company’s Board of Directors, generally over a one to four year period. The following table represents RSA activity for fiscal 2019: Restricted Stock Awards Weighted- Average Grant Date Fair Value Outstanding unvested at December 31, 2018 314,123 $ 8.57 Granted — — Vested (130,556 ) 7.24 Forfeited/canceled (4,334 ) 9.63 Outstanding unvested at September 30, 2019 179,233 $ 12.18 The fair value of restricted stock is the grant date market value of common shares. The Company recognizes share-based compensation expense related to restricted stock using a straight-line method over the vesting term of the awards. The fair value of RSAs that vested during the nine months ended September 30, 2019 and 2018 , was $1.0 million and $1.6 million , which was calculated based on the market value of the Company’s common shares on the applicable date of vesting. As of September 30, 2019 , we had unrecognized share-based compensation cost of approximately $2.2 million associated with unvested restricted stock awards. This cost is expected to be recognized over a weighted-average period of approximately 1.8 years.</t>
  </si>
  <si>
    <t>Business Combinations and Asset Acquisitions</t>
  </si>
  <si>
    <t>Business Combinations [Abstract]</t>
  </si>
  <si>
    <t>Business Combinations and Asset Acquisitions On November 17, 2017, the Company and Femiline AB and Johan Anderson, or the Seller, entered into an agreement to purchase certain assets from the Seller. The assets purchased included all existing inventory previously sold by the Company to the Seller, all customer relationships and a covenant not to compete. The aggregate purchase price for the assets purchased was 100,000 Class A Ordinary shares of the Company, contingently issuable upon achievement of specific milestones. Based on the valuation of the Company’s shares performed by a valuation specialist, the contingently issuable shares had an aggregate value of $1.0 million . The book value of the inventory at the time of the acquisition was approximately $0.7 million , which was revalued on the transaction date to be the estimated selling price less the cost to sell, which increased the fair value of the inventory to approximately $1.5 million . As of September 2019, the Company issued 66,666 shares to the Seller as the milestones for fiscal 2018 and 2019 were met. Concurrently, the Company entered into a Separation Agreement with Novaform Ltd, or Novaform, and Pantelis Ioannou. In April 2015, Novaform had become a distributor for Establishment Labs S.A., wholly-owned subsidiary of the Company and subsequently sublicensed its distribution rights to Femiline AB. Under the Separation Agreement, Novaform agreed to relinquish the distribution rights back to the Company for $1.0 million in cash and 35,714 Class A ordinary shares. Based on the valuation of the Company’s shares performed by a valuation specialist, the fair value of the shares issued was $0.3 million . This transaction enabled the Company to realign its existing distribution network in Sweden, Denmark and Norway and initiate direct sales to customers in the region. The purchase price and allocation of purchase price were as follows: Purchase Price: (in thousands) Cash consideration $ 1,000 Fair market value of Class A ordinary shares issued 344 Contingent consideration 964 Cash paid for inventory 704 Total purchase price $ 3,012 Allocation of Purchase Price: (in thousands) Inventory $ 1,498 Customer relationships 1,280 Covenant not to compete 24 Goodwill 210 Total purchase price allocated $ 3,012 As of December 31, 2018, the consideration of $0.4 million to Novaform has not been paid and is included in “Accounts payable”. As of September 30, 2019 , the consideration of $0.4 million to Novaform was paid and was no longer outstanding. The goodwill resulting from this acquisition is deductible for tax purposes. Asset Acquisitions Austria On January 31, 2019, European Distribution Center Motiva BVBA, or EDC, entered into an asset purchase agreement with AFS Medical GMBH, or the Austria Seller, to purchase certain assets from the Austria Seller. The assets purchased included all existing inventory previously sold by the Company to the Austria Seller and all customer relationships and contracts. The aggregate purchase price for the assets purchased was the aggregate sum of book value of the inventory at the time of the transaction plus a cash payment of €293,000 , or approximately $335,000 , and 12,404 of the Company’s common shares. The purchase price and allocation of purchase price were as follows: Purchase Price: (in thousands) Cash consideration $ 335 Fair market value of common shares issued on effective date 337 Cash paid for inventory 432 Total purchase price $ 1,104 Allocation of Purchase Price: (in thousands) Inventory $ 1,104 As of September 30, 2019, the Company has fully paid for the Austria asset acquisition. Germany On October 3, 2018, EDC entered into an asset purchase agreement, effective November 26, 2018, with Menke Med GmbH, or the Germany Seller, to purchase certain assets from the Germany Seller. The assets purchased included all existing inventory previously sold by the Company to the Germany Seller and all customer relationships and contracts. The aggregate purchase price for the assets purchased was the aggregate sum of book value of the inventory at the time of the transaction plus a cash payment of up to a maximum of €1.9 million , or approximately $2.2 million , to be paid out in installments upon the achievement of certain milestones as set forth in the agreement. The purchase price and allocation of purchase price were as follows: Purchase Price: (in thousands) Cash consideration $ 544 Minimum guaranteed milestone payments 1,161 Cash paid for inventory 917 Total purchase price $ 2,622 Allocation of Purchase Price: (in thousands) Inventory $ 2,137 Customer relationships 428 Covenant not to compete 57 Total purchase price allocated $ 2,622 Per the asset purchase agreement entered into with the German Seller, the German Seller is entitled to three milestone payments in the next three fiscal years following the year ended December 31, 2018. The German Seller will receive annual payments of €360,000 (approximately $392,000 ), €420,000 (approximately $458,000 ) or €480,000 (approximately $523,000 ) if the German Seller meets none, one, or both of the required milestones, respectively. Only the present value of the guaranteed minimum milestone payments of €360,000 per year for the next three years were included in the purchase price. Contingent consideration will be recognized when the contingency is deemed probable and reasonably estimable. As of December 31, 2018, the Company has fully paid for the German asset acquisition excluding the milestone payments of $1.2 million . The Company determined that it is probable that the Germany seller will achieve both of the fiscal 2019 milestones and accrued an additional €120,000 (approximately $131,000 ) as of September 30, 2019. Spain On October 1, 2018, EDC entered into an asset purchase agreement effective October 29, 2018, with Motiva Matrix Spain SL, or the Spain Seller, to purchase certain assets from the Spain Seller. The assets purchased included all existing inventory previously sold by the Company to the Spain Seller and all customer relationships and contracts. The aggregate purchase price for the assets purchased was the aggregate sum of the book value of the inventory at the time of the transaction (subject to certain adjustments as set forth in the agreement) plus a cash payment of €1.6 million , or approximately $1.8 million , to be paid to the Spain Seller no later than December 1, 2018 following repayment by the Spain Seller to the Company of an outstanding balance in the amount of €2.0 million , or approximately $2.3 million . The purchase price and allocation of purchase price were as follows: Purchase Price: (in thousands) Cash consideration $ 1,838 Cash paid for inventory 1,774 Total purchase price $ 3,612 Allocation of Purchase Price: (in thousands) Inventory $ 3,560 Customer relationships 52 Total purchase price allocated $ 3,612 As of December 31, 2018, the Company had fully paid for the Spain asset acquisition. The United Kingdom On September 3, 2018, Motiva Implants UK Limited entered into an asset purchase agreement, effective October 1, 2018, with Belle Health LTD, or the U.K. Seller, to purchase certain assets from the U.K. Seller. The assets purchased included all existing inventory previously sold by the Company to the U.K Seller and all customer relationships and contracts. The aggregate purchase price for the assets purchased was the aggregate sum of book value of the inventory at the time of the transaction, a future cash payment of $100,000 to be paid 18 months after the effective date and 5,000 of the Company’s common shares. The purchase price and allocation of purchase price were as follows: Purchase Price: (in thousands) Cash consideration $ 100 Fair market value of common shares issued on effective date 120 Cash paid for inventory 123 Total purchase price $ 343 Allocation of Purchase Price: (in thousands) Inventory $ 235 Customer relationships 108 Total purchase price allocated $ 343 As of December 31, 2018, the Company has fully paid for the U.K. asset acquisition excluding the future cash payment to be paid in April 2020.</t>
  </si>
  <si>
    <t>Net Income (Loss) Per Share</t>
  </si>
  <si>
    <t>Earnings Per Share [Abstract]</t>
  </si>
  <si>
    <t xml:space="preserve">Net Income (Loss) Per Share The following table summarizes the computation of basic and diluted net loss per share for the periods presented: Three Months Ended September 30, Nine Months Ended September 30, 2019 2018 2019 2018 (in thousands, except share and per share data) Numerator: Net income (loss) $ (12,775 ) $ 1,306 $ (32,594 ) $ (10,584 ) Denominator: Weighted average common shares used for basic earnings per share 20,620,828 19,152,995 20,478,603 16,146,675 Weighted average common shares used for diluted earnings per share 20,620,828 20,123,297 20,478,603 16,146,675 Earnings (loss) per share: Basic $ (0.62 ) $ 0.07 $ (1.59 ) $ (0.66 ) Diluted $ (0.62 ) $ 0.06 $ (1.59 ) $ (0.66 ) Basic net income (loss) per share is computed by dividing the net income (loss) by the weighted-average number of shares outstanding for the period. Diluted net income (loss) per share is computed by dividing the net income (loss) by the weighted-average number of shares and dilutive share equivalents outstanding for the period, determined using the treasury-share method and the as-if converted method, for convertible securities, if inclusion of these is dilutive . If the Company reports a net loss , diluted net loss per share is the same as basic net loss per share for those periods because including the dilutive securities would be anti-dilutive. The following potentially dilutive securities outstanding at the end of the periods presented have been excluded from the computation of diluted shares: Nine Months Ended September 30, 2019 2018 Options to purchase common shares 1,696,957 1,460,863 Shares issuable on vesting of restricted stock awards 179,233 394,984 Warrants to purchase common shares 5,500 113,526 Total 1,881,690 1,969,373 </t>
  </si>
  <si>
    <t>Related Party Transactions</t>
  </si>
  <si>
    <t>Related Party Transactions [Abstract]</t>
  </si>
  <si>
    <t>Related Party Transactions During the nine months ended September 30, 2019 and 2018 , the Company recorded revenue of $0.6 million and $0.6 million , respectively, for product sales to Herramientas Medicas, S.A., a distribution company owned by a family member of the Chief Executive Officer of the Company. Accounts receivable owed to the Company from this distribution company amounted to approximately $0.1 million and $0.2 million as of September 30, 2019 and December 31, 2018 , respectively. In May 2016, the Company entered into a scientific board advisory agreement with Dr. Manuel Enrique Chacón Quirós pursuant to which Dr. Chacón Quirós joined the Company’s Scientific Advisory Board, provides general scientific advice, and serves as a clinical investigator, among other services. In exchange for these services, Dr. Chacón Quirós was granted options to purchase 20,580 shares, vesting over four years in equal annual installments, provided that he continues to provide these services at such times. In September 2016, the Company entered into a separate agreement whereby Dr. Chacón Quirós will maintain his clinic in Costa Rica as a MotivaImagine Excellence Center and will host and train physicians in the use of the Company products in relevant procedures, among other services, in exchange for cash reimbursement of up to $4,500 per day that such services are rendered. Dr. Chacón Quirós is the brother of our Chief Executive Officer, Juan José Chacón Quirós. During the nine months ended September 30, 2019 and 2018 , the Company paid Dr. Chacón Quirós approximately $91,000 and $69,000 , respectively, for services rendered. During the nine months ended September 30, 2019 and 2018 , the Company recorded revenue of approximately zero and $40,000 for product sales to Motiva Netherlands BV, a distribution and agency company owned by Erick Vogelanzeng, our Vice President of Sales, Europe. There were no accounts payable due to this distribution company at September 30, 2019 and December 31, 2018 . As of July 8, 2019, Mr. Vogelanzeng transferred his ownership interest in Motiva Netherlands BV.</t>
  </si>
  <si>
    <t>Subsequent Events</t>
  </si>
  <si>
    <t>Subsequent Events [Abstract]</t>
  </si>
  <si>
    <t>Subsequent Events Between October 1, 2019 and November 12, 2019, the Board of Directors approved grants of 57,000 shares of stock options under the 2018 Plan.</t>
  </si>
  <si>
    <t>Summary of Significant Accounting Policies (Policies)</t>
  </si>
  <si>
    <t>Basis of Presentation/Unaudited Interim Condensed Consolidated Financial Information</t>
  </si>
  <si>
    <t>Unaudited Interim Condensed Consolidated Financial Information The accompanying interim condensed consolidated financial statements as of September 30, 2019 and for the three and nine months ended September 30, 2019 and 2018 , and the related interim information contained within the notes to the condensed consolidated financial statements, are unaudited. The unaudited interim condensed consolidated financial statements have been prepared in accordance with GAAP and on the same basis as the audited consolidated financial statements. In the opinion of management, the accompanying unaudited interim condensed consolidated financial statements contain all adjustments which are necessary to state fairly the Company’s financial position as of September 30, 2019 , and the results of its operations and cash flows for the nine months ended September 30, 2019 and 2018 . Such adjustments are of a normal and recurring nature. The results for the nine months ended September 30, 2019 are not necessarily indicative of the results to be expected for the full fiscal year 2019, or for any future period. 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he accompanying condensed consolidated financial statements and related financial information should be read in conjunction with the audited consolidated financial statements and the related notes thereto for the years ended December 31, 2018 and 2017 presented in the Company’s Form 10-K filed on March 20, 2019, with the U.S. Securities and Exchange Commission.</t>
  </si>
  <si>
    <t>Consolidation</t>
  </si>
  <si>
    <t xml:space="preserve">The accompanying condensed consolidated financial statements and related financial information should be read in conjunction with the audited consolidated financial statements and the related notes thereto for the years ended December 31, 2018 and 2017 presented in the Company’s Form 10-K filed on March 20, 2019, with the U.S. Securities and Exchange Commission. The condensed consolidated financial statements include the Company’s accounts and those of its wholly owned subsidiaries as of September 30, 2019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All intercompany accounts and transactions have been eliminated in consolidation. </t>
  </si>
  <si>
    <t>Segments</t>
  </si>
  <si>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t>
  </si>
  <si>
    <t>Geographic Concentrations</t>
  </si>
  <si>
    <t>Geographic Concentrations The Company derives all its revenues from sales to customers in Europe, the Middle East, Latin America, and Asia, and has not yet received approval to sell its products in the United States.</t>
  </si>
  <si>
    <t>Use of Estimates</t>
  </si>
  <si>
    <t>Use of Estimates The preparation of financial statements in accordance with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t>
  </si>
  <si>
    <t>Concentration of Credit Risk and Other Risks and Uncertainties</t>
  </si>
  <si>
    <t>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The Company has not experienced any losses to its deposits of cash. All of the Company’s revenue has been derived from sales of its products in international markets, principally Europe, th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During the nine months ended September 30, 2019 and 2018 , no customers accounted for more than 10% of the Company’s revenue. Substantially all of the Company’s revenues are derived from the sale of Motiva Implants. One customer accounted for 14.0% and another customer accounted for 11.2% of the Company’s accounts receivable balance as of September 30, 2019. No customers accounted for more than 10% of the Company’s accounts receivable balance as of December 31, 2018 . The Company relies on NuSil Technology, LLC, or NuSil, as the sole supplier of medical-grade silicone used in Motiva Implants. During the nine months ended September 30, 2019 and 2018 , the Company had purchases of $12.6 million , or 60.3% of total purchases, and $10.6 million , or 64.9% of total purchases, respectively, from NuSil. As of September 30, 2019 and December 31, 2018 , we had an outstanding balance owed to this vendor of $2.1 million and $0.8 million ,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was denied clearance, clearance was delayed, or the Company was unable to maintain its existing clearances, these developments could have a material adverse impact on the Company.</t>
  </si>
  <si>
    <t>Cash The Company’s cash consists of cash maintained in checking and interest-bearing accounts. The Company accounts for financial instruments with original maturities of three months or less at the date of purchase as cash equivalents.</t>
  </si>
  <si>
    <t>Accounts Receivable and Allowance for Doubtful Accounts</t>
  </si>
  <si>
    <t xml:space="preserve">Accounts Receivable and Allowance for Doubtful Accounts 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t>
  </si>
  <si>
    <t>Inventory and Cost of Revenue</t>
  </si>
  <si>
    <t>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allowance of $0.3 million and $0.2 million has been recorded as of September 30, 2019 and December 31, 2018 , respectively. The Company recognizes the cost of inventory transferred to the customer in cost of revenue when revenue is recognized.</t>
  </si>
  <si>
    <t>Revenue from Contract with Customer</t>
  </si>
  <si>
    <t>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606, Revenue from Contracts with Customers . ASC 606 requires the Company to recognize revenue to depict the transfer of goods or services to a customer at an amount that reflects the consideration it expects to receive in exchange for those goods or services. The Company adopted ASC 606 on January 1, 2019, using the modified retrospective approach and applied ASC 606 only to contracts not completed as of January 1, 2019. The impact of adopting ASC 606 was not material to the condensed consolidated financial statement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within fifteen day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is recorded. As of September 30, 2019 and December 31, 2018, an allowance of $45,000 and $52,000 was recorded for product returns.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 For three and nine months ended September 30, 2019 , revenue was generated in these primary geographic markets: Three months ended Nine months ended September 30, 2019 (in thousands) Europe $ 7,552 $ 26,239 Latin America 9,406 21,590 Asia-Pacific/Middle East 5,851 17,073 Other 45 414 $ 22,854 $ 65,316 The Company believes this level of disaggregation sufficiently depicts how the nature, amount, timing and uncertainty of our revenue and cash flows are affected by economic factors. The Company has a limited warranty for the shelf life of the product,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are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 term” on the condensed consolidated balance sheets (see Note 3). Shipping and Handling Costs Shipping and handling costs are expensed as incurred and are included in selling, general and administrative, or SG&amp;A, expenses.</t>
  </si>
  <si>
    <t>Research and Development</t>
  </si>
  <si>
    <t>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he Company estimates FDA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t>
  </si>
  <si>
    <t>Selling, General and Administrative Expenses</t>
  </si>
  <si>
    <t>Selling, General and Administrative Expenses SG&amp;A expenses include sales and marketing costs, payroll and related benefit costs, insurance expenses, shipping and handling costs, legal and professional fees and administrative overhead.</t>
  </si>
  <si>
    <t>Property and Equipment</t>
  </si>
  <si>
    <t>Property and Equipment Property and equipment are stated at cost less accumulated depreciation and amortization. Following the exercise of its option to purchase its manufacturing facility in June 2019, the Company depreciates the owned building on a straight-line basis over 50 years of useful life. Depreciation of property and equipment is computed using the straight-line method over the assets’ estimated useful lives of five to ten years. Leasehold improvements are amortized on a straight-line basis over the shorter of the estimated useful life of the asset or the remaining lease term after factoring expected renewal periods. Upon retirement or disposal of assets, the costs and related accumulated depreciation are eliminated from the accounts and any gain or loss is recognized in operations. Maintenance and repairs are expensed as incurred. Substantially all of the Company’s manufacturing operations and related property and equipment is located in Costa Rica.</t>
  </si>
  <si>
    <t>Goodwill and Intangible Assets</t>
  </si>
  <si>
    <t>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and trademarks and records purchased intangible assets at their respective estimated fair values at the date of acquisition. Purchased finite-lived intangible assets are being amortized using the straight-line method over their remaining estimated useful lives, which range from two to fifteen years. The Company evaluates the remaining useful lives of intangible assets on a periodic basis to determine whether events or circumstances warrant a revision to the remaining estimated amortization period. The Company tests indefinite-lived intangible assets for impairment on at least an annual basis and whenever circumstances suggest the assets may be impaired. If indicators of impairment are present, the Company evaluates the carrying value of the intangible assets in relation to estimates of future undiscounted cash flows. The Company also evaluates the remaining useful life of an indefinite-lived intangible asset to determine whether events and circumstances continue to support an indefinite useful life.</t>
  </si>
  <si>
    <t>Long-Lived Assets</t>
  </si>
  <si>
    <t>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18. As of September 30, 2019 , no triggering events have occurred which would indicate that the acquired intangible asset values may not be recoverable.</t>
  </si>
  <si>
    <t>Debt and Embedded Derivatives</t>
  </si>
  <si>
    <t>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densed consolidated statements of operations (see Note 5).</t>
  </si>
  <si>
    <t>Debt Issuance Costs and Debt Discounts</t>
  </si>
  <si>
    <t>Debt Issuance Costs and Debt Discounts Costs incurred in connection with the issuance of new debt are capitalized. Capitalizable debt issuance costs paid to third parties and debt discounts, net of amortization, are recorded as a reduction to the long-term debt balance on the condensed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t>
  </si>
  <si>
    <t>Income Taxes</t>
  </si>
  <si>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t>
  </si>
  <si>
    <t>Foreign Currency</t>
  </si>
  <si>
    <t>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loss)”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 of operations.</t>
  </si>
  <si>
    <t>Comprehensive Income (Loss)</t>
  </si>
  <si>
    <t>Comprehensive Income (Loss) The Company’s comprehensive loss consists of net loss and foreign currency translation adjustments arising from the consolidation of the Company’s foreign subsidiaries.</t>
  </si>
  <si>
    <t>Share-Based Compensation The Company measures and recognizes compensation expense for all stock-based awards in accordance with the provisions of ASC 718, Stock Compensation . Stock-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Prior to the adoption of ASU 2018-07, Compensation – Stock Compensation (Topic 718), Improvements to Nonemployee Share-Based Payment Accounting , on January 1, 2019, the Company accounted for stock options and RSAs issued to non-employees under ASC 505-50 Equity: Equity-Based Payments to Non-Employees , which required the fair value of such non-employee awards to be remeasured at each quarter-end over the vesting period. After the adoption of ASU 2018-07, the accounting guidance is consistent with accounting for employee share-based compensation. The calculation of share-based compensation expense requires that the Company make assumptions and judgments about the variables used in the Black-Scholes model, including the expected term, expected volatility of the underlying common shares, risk-free interest rate and dividends. The Company adopted ASU 2016-09, Improvements to Employee Share-Based Payment Accounting , under which it recognizes forfeitures as they occur rather than applying a prospective forfeiture rate in advance (see Note 10).</t>
  </si>
  <si>
    <t>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share warrants, share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t>
  </si>
  <si>
    <t>Recent Accounting Standards</t>
  </si>
  <si>
    <t>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 or (c) in which we are deemed to be a large accelerated filer, which means the market value of our common stock that is held by non-affiliates exceeds $700.0 million of the prior June 30 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On January 1, 2019, the Company adopted ASC 606, Revenue from Contracts with Customers , and all the related amendments and applied it to all contracts that were not completed as of January 1, 2019 using the modified retrospective method. The impact of adoption on the Company’s consolidated balance sheet as of December 31, 2018 and consolidated statement of operations for the year ended December 31, 2018 was not material. In June 2018, the FASB issued ASU 2018-07, Compensation – Stock Compensation (Topic 718), Improvements to Nonemployee Share-Based Payment Accounting . This ASU is intended to simplify aspects of share-based compensation issued to non-employees by making the guidance consistent with accounting for employee share-based compensation. This guidance is effective for non-public entities for fiscal years beginning after December 15, 2019, including interim periods within that fiscal year. Early adoption is permitted. The Company adopted this ASU on January 1, 2019. The adoption of this ASU did not have a material impact on the financial statements. Recently Issued Accounting Standards In August 2018, the FASB issued ASU 2018-13, Fair Value Measurement: Disclosure Framework - Changes to the Disclosure Requirements for Fair Value Measurement . This ASU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This update is effective for non-public entities for annual and interim periods beginning after December 15, 2020, with early adoption permitted. As the requirements of this literature are disclosure only, ASU 2018-13 will not impact our financial condition or results of operation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for non-public business entities and emerging growth companies for fiscal years beginning after December 15, 2019 and interim periods within fiscal years beginning after December 15, 2020. Early adoption is permitted. The Company is currently evaluating the effects, if any, that the adoption of this guidance will have on its consolidated financial statements.</t>
  </si>
  <si>
    <t>Summary of Significant Accounting Policies (Tables)</t>
  </si>
  <si>
    <t>Schedule of Consolidated Entities</t>
  </si>
  <si>
    <t xml:space="preserve">The condensed consolidated financial statements include the Company’s accounts and those of its wholly owned subsidiaries as of September 30, 2019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t>
  </si>
  <si>
    <t>Disaggregation of Revenue</t>
  </si>
  <si>
    <t xml:space="preserve">For three and nine months ended September 30, 2019 , revenue was generated in these primary geographic markets: Three months ended Nine months ended September 30, 2019 (in thousands) Europe $ 7,552 $ 26,239 Latin America 9,406 21,590 Asia-Pacific/Middle East 5,851 17,073 Other 45 414 $ 22,854 $ 65,316 </t>
  </si>
  <si>
    <t>Balance Sheet Accounts (Tables)</t>
  </si>
  <si>
    <t>Schedule of inventory, current</t>
  </si>
  <si>
    <t xml:space="preserve"> September 30, December 31, (in thousands) Raw materials $ 4,160 $ 3,349 Work in process 1,306 1,244 Finished goods 20,921 20,252 $ 26,387 $ 24,845 </t>
  </si>
  <si>
    <t>Property, Plant and Equipment</t>
  </si>
  <si>
    <t xml:space="preserve"> September 30, December 31, (in thousands) Machinery and equipment $ 8,293 $ 7,145 Building improvements 6,443 — Furniture and fixtures 2,930 2,536 Building 2,472 — Leasehold improvements 2,046 8,062 Land 802 — Vehicles 462 400 Total 23,448 18,143 Less: Accumulated depreciation and amortization (6,798 ) (5,230 ) $ 16,650 $ 12,913 </t>
  </si>
  <si>
    <t>Schedule of Accrued Liabilities</t>
  </si>
  <si>
    <t xml:space="preserve">Accrued liabilities consisted of the following: September 30, December 31, (in thousands) Performance bonus $ 1,569 $ 1,295 Payroll and related expenses 2,472 1,300 Bonus feature of stock option grants 3,600 1,763 Taxes — 479 Commissions 502 487 Professional and legal services 167 122 Short-term minimum lease payments under capital leases 357 336 Warranty reserve 259 148 Advisory board and board of director related expenses 86 165 Other 854 30 $ 9,866 $ 6,125 </t>
  </si>
  <si>
    <t>Other Current Liabilities</t>
  </si>
  <si>
    <t xml:space="preserve">Other liabilities, short-term consisted of the following: September 30, December 31, (in thousands) Repurchase of warrants $ — $ 2,261 Contingent equity consideration (see Note 11) — 914 Deferred revenue 719 908 Cash payable for asset acquisitions (see Note 11) 378 — $ 1,097 $ 4,083 </t>
  </si>
  <si>
    <t>Other Noncurrent Liabilities</t>
  </si>
  <si>
    <t xml:space="preserve">Other liabilities, long-term consisted of the following: September 30, December 31, (in thousands) Contingent equity consideration (see Note 11) $ 630 $ 914 Deferred revenue 1,265 1,186 Cash payable for asset acquisitions (see Note 11) 850 883 Other 310 568 $ 3,055 $ 3,551 </t>
  </si>
  <si>
    <t>Goodwill and Other Intangible Assets (Tables)</t>
  </si>
  <si>
    <t>Schedule of Goodwill</t>
  </si>
  <si>
    <t xml:space="preserve">There were no changes in the carrying amount of goodwill during the nine months ended September 30, 2019 : Balance as of January 1, 2019 Additions Accumulated Impairment Losses Balance as of September 30, 2019 (in thousands) Goodwill $ 465 $ — $ — $ 465 </t>
  </si>
  <si>
    <t>Schedule of Finite-Lived Intangible Assets</t>
  </si>
  <si>
    <t xml:space="preserve">The carrying amounts of these intangible assets as of September 30, 2019 were as follows: Gross Carrying Amount Accumulated Amortization Net Carrying Amount Estimated Useful Lives (in thousands) (in years) Patents and license rights $ 1,686 $ (718 ) $ 968 7-12 Customer relationships 1,896 (753 ) 1,143 4-10 510(k) authorization 567 (147 ) 420 15 Developed technology 62 (39 ) 23 10 Capitalized software development costs 98 (98 ) — 2 Other 75 (27 ) 48 2-5 Capitalized patents and license rights not yet amortized 291 — 291 $ 4,675 $ (1,782 ) $ 2,893 The carrying amounts of intangible assets as of December 31, 2018 were as follows: Gross Carrying Amount Accumulated Amortization Net Carrying Amount Estimated Useful Lives (in thousands) (in years) Patents and license rights $ 1,669 $ (564 ) $ 1,105 7-12 Customer relationships 1,896 (381 ) 1,515 4-10 510(k) authorization 567 (118 ) 449 15 Developed technology 62 (34 ) 28 10 Capitalized software development costs 98 (98 ) — 2 Other 75 (18 ) 57 2-5 Capitalized patents and license rights not yet amortized 291 — 291 $ 4,658 $ (1,213 ) $ 3,445 </t>
  </si>
  <si>
    <t>Schedule of Indefinite-Lived Intangible Assets</t>
  </si>
  <si>
    <t>Schedule of Finite-Lived Intangible Assets, Future Amortization Expense</t>
  </si>
  <si>
    <t xml:space="preserve">As of September 30, 2019 , the amortization expense related to identifiable intangible assets, with definite useful lives, in future periods is expected to be as follows: Year Ending December 31, (in thousands) 2019 (remaining) $ 177 2020 714 2021 674 2022 345 2023 109 Thereafter 583 Total $ 2,602 </t>
  </si>
  <si>
    <t>Fair Value Measurements (Tables)</t>
  </si>
  <si>
    <t>Fair Value, Liabilities Measured on Recurring Basis</t>
  </si>
  <si>
    <t xml:space="preserve">The following table sets forth the Company’s financial instruments that were measured at fair value on a recurring basis by level within the fair value hierarchy at period end: Fair Value Measurements at September 30, 2019 Total Level 1 Level 2 Level 3 (in thousands) Liabilities Madryn put option liability $ 3,281 $ — $ — $ 3,281 Acquisition-related contingent consideration 630 — — 630 $ 3,911 $ — $ — $ 3,911 Fair Value Measurements at December 31, 2018 Total Level 1 Level 2 Level 3 (in thousands) Liabilities Madryn put option liability $ 4,768 $ — $ — $ 4,768 Acquisition-related contingent consideration 1,828 — — 1,828 $ 6,596 $ — $ — $ 6,596 </t>
  </si>
  <si>
    <t>Fair Value Measurement Inputs and Valuation Techniques</t>
  </si>
  <si>
    <t xml:space="preserve">The Company used the following assumptions to value Madryn derivatives: Put Option Liability (Madryn) September 30, 2019 December 31, 2018 Interest rate volatility 21.1% 17.4% Market yield rate 10.4% 13.0% Term (in years) 6.00 4.5 Dividend yield —% —% </t>
  </si>
  <si>
    <t>Fair Value, Liabilities Measured on Recurring Basis, Unobservable Input Reconciliation</t>
  </si>
  <si>
    <t xml:space="preserve">The following table sets forth a summary of the changes in the fair value of the Company’s Level 3 financial instruments as follows: Acquisition-related Contingent Consideration Put Option Liability (Madryn) Call Option Liability (Madryn) Balance at December 31, 2017 $ 964 $ 20,302 $ 360 Change in fair value 1,446 (15,585 ) (360 ) Balance at September 30, 2018 $ 2,410 $ 4,717 $ — Balance at December 31, 2018 $ 1,828 $ 4,768 $ — Issuance of financial instruments — 1,356 — Change in fair value (568 ) (2,843 ) — Settlement (630 ) — — Balance at September 30, 2019 $ 630 $ 3,281 $ — </t>
  </si>
  <si>
    <t>Debt (Tables)</t>
  </si>
  <si>
    <t>Schedule of Long-term Debt</t>
  </si>
  <si>
    <t xml:space="preserve">The Company recorded Madryn debt on the balance sheet as follows: September 30, December 31, (in thousands) Principal $ 65,000 $ 40,000 Net unamortized debt discount and issuance costs (17,230 ) (17,678 ) Net carrying value of Madryn debt $ 47,770 $ 22,322 </t>
  </si>
  <si>
    <t>Commitments and Contingencies (Tables)</t>
  </si>
  <si>
    <t>Schedule of Future Minimum Rental Payments for Operating Leases</t>
  </si>
  <si>
    <t xml:space="preserve">Future minimum lease payments under the operating leases as of September 30, 2019 were as follows: Years Ending December 31, Operating Leases (in thousands) 2019 (remaining) $ 166 2020 603 2021 467 2022 405 2023 373 Thereafter 1,734 $ 3,748 </t>
  </si>
  <si>
    <t>Schedule of Future Minimum Lease Payments for Capital Leases</t>
  </si>
  <si>
    <t xml:space="preserve">Future minimum lease payments under these capital leases as of September 30, 2019 were as follows: Years Ending December 31, Capital Leases (in thousands) 2019 (remaining) $ 77 2020 258 2021 169 2022 36 540 Interest included in the above payments (49 ) Amount payable without interest 491 Short-term minimum capital lease payments (included in accrued liabilities) 357 Long-term minimum capital lease payments $ 183 </t>
  </si>
  <si>
    <t>Shareholders' Equity (Tables)</t>
  </si>
  <si>
    <t>Schedule of Reserved Ordinary Shares for Future Issuances</t>
  </si>
  <si>
    <t xml:space="preserve">The Company had reserved common shares for future issuances as follows: September 30, December 31, Warrants to purchase shares 5,500 104,826 Options to purchase shares 1,845,517 1,486,363 Remaining shares available under the 2018 Equity Incentive Plan 1,334,648 1,015,148 Shares issuable on vesting of restricted stock awards 179,233 314,123 Remaining shares available under the 2018 ESPP 287,000 100,000 Total 3,651,898 3,020,460 </t>
  </si>
  <si>
    <t>Warrants (Tables)</t>
  </si>
  <si>
    <t>Schedule of Stockholders' Equity Note, Warrants or Rights</t>
  </si>
  <si>
    <t xml:space="preserve">As of September 30, 2019 and December 31, 2018 , 5,500 and 104,826 warrants to purchase the Company’s common shares, respectively, were outstanding and exercisable: Warrant Holder Issue Date In Connection With Warrant to Shares Exercise Expiration Date Rockport 3/3/2017 Loan agreement Common 5,500 $ 3.80 8/28/2022 </t>
  </si>
  <si>
    <t>Share-based Compensation (Tables)</t>
  </si>
  <si>
    <t>Schedule of Share-based Compensation Expense</t>
  </si>
  <si>
    <t xml:space="preserve">During the periods presented, the Company recorded the following share-based compensation expense for stock options and restricted stock awards: Three Months Ended September 30, Nine Months Ended September 30, 2019 2018 2019 2018 (in thousands) Sales, general and administrative $ 1,337 $ 1,409 $ 4,018 $ 1,995 Research and development 107 1,345 1,156 2,971 Total $ 1,444 $ 2,754 $ 5,174 $ 4,966 </t>
  </si>
  <si>
    <t>Schedule of Stock Options</t>
  </si>
  <si>
    <t xml:space="preserve">Stock Options Number of Options Outstanding Weighted-Average Exercise Price Weighted-Average Remaining Contractual Term (in years) Aggregate Intrinsic Value (in thousands) Balances at December 31, 2018 1,486,363 $ 11.43 8.74 $ 23,778 Granted (weighted-average fair value of $13.57 per share) 439,000 24.39 Exercised (53,050 ) 5.23 Forfeited/canceled (26,796 ) 16.14 Balances at September 30, 2019 1,845,517 $ 14.63 8.24 $ 11,470 </t>
  </si>
  <si>
    <t>Schedule of Employee Stock Options Valuation Assumptions</t>
  </si>
  <si>
    <t xml:space="preserve">The fair value of stock options granted to employees was estimated using the following assumptions: Nine Months Ended September 30, 2019 2018 Volatility 56% 56.0%-57.0% Risk-free interest rate 1.9% - 2.6% 2.7% - 2.9% Term (in years) 6.25 6.25 Dividend yield 0% 0% The fair value of stock options granted to consultants was estimated using the following assumptions during the following periods presented: Nine Months Ended September 30, 2019 2018 Volatility 57% 58% - 59% Risk-free interest rate 2.1% 2.8%-3.1% Term (in years) 10 10 Dividend yield — — </t>
  </si>
  <si>
    <t>Schedule of Restricted Stock</t>
  </si>
  <si>
    <t xml:space="preserve">The following table represents RSA activity for fiscal 2019: Restricted Stock Awards Weighted- Average Grant Date Fair Value Outstanding unvested at December 31, 2018 314,123 $ 8.57 Granted — — Vested (130,556 ) 7.24 Forfeited/canceled (4,334 ) 9.63 Outstanding unvested at September 30, 2019 179,233 $ 12.18 </t>
  </si>
  <si>
    <t>Business Combinations and Asset Acquisitions (Tables)</t>
  </si>
  <si>
    <t>Schedule of Purchase Price</t>
  </si>
  <si>
    <t xml:space="preserve">The purchase price and allocation of purchase price were as follows: Purchase Price: (in thousands) Cash consideration $ 1,000 Fair market value of Class A ordinary shares issued 344 Contingent consideration 964 Cash paid for inventory 704 Total purchase price $ 3,012 </t>
  </si>
  <si>
    <t>Schedule of Purchase Price Allocation</t>
  </si>
  <si>
    <t xml:space="preserve"> Allocation of Purchase Price: (in thousands) Inventory $ 235 Customer relationships 108 Total purchase price allocated $ 343 Allocation of Purchase Price: (in thousands) Inventory $ 1,498 Customer relationships 1,280 Covenant not to compete 24 Goodwill 210 Total purchase price allocated $ 3,012 Allocation of Purchase Price: (in thousands) Inventory $ 2,137 Customer relationships 428 Covenant not to compete 57 Total purchase price allocated $ 2,622 Allocation of Purchase Price: (in thousands) Inventory $ 3,560 Customer relationships 52 Total purchase price allocated $ 3,612 </t>
  </si>
  <si>
    <t>Schedule of Asset Acquisition</t>
  </si>
  <si>
    <t xml:space="preserve">The purchase price and allocation of purchase price were as follows: Purchase Price: (in thousands) Cash consideration $ 544 Minimum guaranteed milestone payments 1,161 Cash paid for inventory 917 Total purchase price $ 2,622 Allocation of Purchase Price: (in thousands) Inventory $ 2,137 Customer relationships 428 Covenant not to compete 57 Total purchase price allocated $ 2,622 The purchase price and allocation of purchase price were as follows: Purchase Price: (in thousands) Cash consideration $ 1,838 Cash paid for inventory 1,774 Total purchase price $ 3,612 Allocation of Purchase Price: (in thousands) Inventory $ 3,560 Customer relationships 52 Total purchase price allocated $ 3,612 The purchase price and allocation of purchase price were as follows: Purchase Price: (in thousands) Cash consideration $ 100 Fair market value of common shares issued on effective date 120 Cash paid for inventory 123 Total purchase price $ 343 Allocation of Purchase Price: (in thousands) Inventory $ 235 Customer relationships 108 Total purchase price allocated $ 343 The purchase price and allocation of purchase price were as follows: Purchase Price: (in thousands) Cash consideration $ 335 Fair market value of common shares issued on effective date 337 Cash paid for inventory 432 Total purchase price $ 1,104 Allocation of Purchase Price: (in thousands) Inventory $ 1,104 </t>
  </si>
  <si>
    <t>Net Income (Loss) Per Share (Tables)</t>
  </si>
  <si>
    <t>Schedule of Basic and Diluted Earnings Per Share</t>
  </si>
  <si>
    <t xml:space="preserve">The following table summarizes the computation of basic and diluted net loss per share for the periods presented: Three Months Ended September 30, Nine Months Ended September 30, 2019 2018 2019 2018 (in thousands, except share and per share data) Numerator: Net income (loss) $ (12,775 ) $ 1,306 $ (32,594 ) $ (10,584 ) Denominator: Weighted average common shares used for basic earnings per share 20,620,828 19,152,995 20,478,603 16,146,675 Weighted average common shares used for diluted earnings per share 20,620,828 20,123,297 20,478,603 16,146,675 Earnings (loss) per share: Basic $ (0.62 ) $ 0.07 $ (1.59 ) $ (0.66 ) Diluted $ (0.62 ) $ 0.06 $ (1.59 ) $ (0.66 ) </t>
  </si>
  <si>
    <t>Schedule of Antidilutive Securities Excluded from Computation of Earnings Per Share</t>
  </si>
  <si>
    <t xml:space="preserve">The following potentially dilutive securities outstanding at the end of the periods presented have been excluded from the computation of diluted shares: Nine Months Ended September 30, 2019 2018 Options to purchase common shares 1,696,957 1,460,863 Shares issuable on vesting of restricted stock awards 179,233 394,984 Warrants to purchase common shares 5,500 113,526 Total 1,881,690 1,969,373 </t>
  </si>
  <si>
    <t>Formation and Business of the Company (Details) $ / shares in Units, $ in Millions</t>
  </si>
  <si>
    <t>Jul. 23, 2018USD ($)$ / sharesshares</t>
  </si>
  <si>
    <t>Sep. 30, 2019facilityshares</t>
  </si>
  <si>
    <t>Jan. 01, 2019shares</t>
  </si>
  <si>
    <t>Dec. 31, 2018shares</t>
  </si>
  <si>
    <t>Subsidiary, Sale of Stock [Line Items]</t>
  </si>
  <si>
    <t>Number of manufacturing facilities | facility</t>
  </si>
  <si>
    <t>Deferred offering costs | $</t>
  </si>
  <si>
    <t>Shares reserved for future issuance (in shares)</t>
  </si>
  <si>
    <t>Equity Incentive Plan, 2018</t>
  </si>
  <si>
    <t>Employee Share Purchase Plan, 2018</t>
  </si>
  <si>
    <t>IPO</t>
  </si>
  <si>
    <t>Shares sold (in shares)</t>
  </si>
  <si>
    <t>Price of shares sold (in USD per share) | $ / shares</t>
  </si>
  <si>
    <t>Proceeds from issuance of IPO | $</t>
  </si>
  <si>
    <t>Payments of deferred offering costs | $</t>
  </si>
  <si>
    <t>Underwriter's Option</t>
  </si>
  <si>
    <t>Summary of Significant Accounting Policies (Details)</t>
  </si>
  <si>
    <t>12 Months Ended</t>
  </si>
  <si>
    <t>Sep. 30, 2019USD ($)</t>
  </si>
  <si>
    <t>Sep. 30, 2018USD ($)</t>
  </si>
  <si>
    <t>Sep. 30, 2019USD ($)segmentreportingunit</t>
  </si>
  <si>
    <t>Dec. 31, 2018USD ($)</t>
  </si>
  <si>
    <t>Summary Of Significant Accounting Policies [Line Items]</t>
  </si>
  <si>
    <t>Cash equivalents</t>
  </si>
  <si>
    <t>Inventory valuation reserves</t>
  </si>
  <si>
    <t>Product return period</t>
  </si>
  <si>
    <t>15 days</t>
  </si>
  <si>
    <t>Valuation allowances and reserves, amount</t>
  </si>
  <si>
    <t>Product shelf life</t>
  </si>
  <si>
    <t>5 years</t>
  </si>
  <si>
    <t>Estimated useful lives</t>
  </si>
  <si>
    <t>P50Y</t>
  </si>
  <si>
    <t>Number of reportable segments | segment</t>
  </si>
  <si>
    <t>Number of reporting units | reportingunit</t>
  </si>
  <si>
    <t>Goodwill and intangible asset impairment</t>
  </si>
  <si>
    <t>Asset impairment charges</t>
  </si>
  <si>
    <t>Foreign currency transaction gain (loss)</t>
  </si>
  <si>
    <t>Minimum</t>
  </si>
  <si>
    <t>P5Y</t>
  </si>
  <si>
    <t>2 years</t>
  </si>
  <si>
    <t>Maximum</t>
  </si>
  <si>
    <t>P10Y</t>
  </si>
  <si>
    <t>15 years</t>
  </si>
  <si>
    <t>Shipping and Handling</t>
  </si>
  <si>
    <t>Product Concentration Risk | NuSil Technology LLC</t>
  </si>
  <si>
    <t>Purchases from suppliers</t>
  </si>
  <si>
    <t>Outstanding balance owed</t>
  </si>
  <si>
    <t>Revenue | Geographic Concentration Risk | Brazil</t>
  </si>
  <si>
    <t>Concentration risk (as a percent)</t>
  </si>
  <si>
    <t>16.30%</t>
  </si>
  <si>
    <t>15.80%</t>
  </si>
  <si>
    <t>Purchases | Product Concentration Risk</t>
  </si>
  <si>
    <t>60.30%</t>
  </si>
  <si>
    <t>64.90%</t>
  </si>
  <si>
    <t>Customer One | Customer concentration risk</t>
  </si>
  <si>
    <t>14.00%</t>
  </si>
  <si>
    <t>Customer | Customer concentration risk</t>
  </si>
  <si>
    <t>11.20%</t>
  </si>
  <si>
    <t>Summary of Significant Accounting Policies - Disaggregation of Revenue (Details) - USD ($) $ in Thousands</t>
  </si>
  <si>
    <t>Disaggregation of Revenue [Line Items]</t>
  </si>
  <si>
    <t>Europe</t>
  </si>
  <si>
    <t>Latin America</t>
  </si>
  <si>
    <t>Asia-Pacific/Middle East</t>
  </si>
  <si>
    <t>Other</t>
  </si>
  <si>
    <t>Balance Sheet Accounts - Inventory (Details) - USD ($) $ in Thousands</t>
  </si>
  <si>
    <t>Raw materials</t>
  </si>
  <si>
    <t>Work in process</t>
  </si>
  <si>
    <t>Finished goods</t>
  </si>
  <si>
    <t>Inventory, gross</t>
  </si>
  <si>
    <t>Balance Sheet Accounts - Property and Equipment (Details) - USD ($) $ in Thousands</t>
  </si>
  <si>
    <t>Property, Plant and Equipment [Line Items]</t>
  </si>
  <si>
    <t>Property, plant and equipment, gross</t>
  </si>
  <si>
    <t>Less: Accumulated depreciation and amortization</t>
  </si>
  <si>
    <t>Property, plant and equipment, net</t>
  </si>
  <si>
    <t>Machinery and equipment</t>
  </si>
  <si>
    <t>Building improvements</t>
  </si>
  <si>
    <t>Furniture and fixtures</t>
  </si>
  <si>
    <t>Building</t>
  </si>
  <si>
    <t>Leasehold improvements</t>
  </si>
  <si>
    <t>Land</t>
  </si>
  <si>
    <t>Vehicles</t>
  </si>
  <si>
    <t>Balance Sheet Accounts - Narrative (Details) $ in Thousands</t>
  </si>
  <si>
    <t>1 Months Ended</t>
  </si>
  <si>
    <t>5 Months Ended</t>
  </si>
  <si>
    <t>Aug. 31, 2017USD ($)</t>
  </si>
  <si>
    <t>May 25, 2019USD ($)</t>
  </si>
  <si>
    <t>Jun. 26, 2019USD ($)</t>
  </si>
  <si>
    <t>Nov. 30, 2015ft²</t>
  </si>
  <si>
    <t>Depreciation and amortization expense</t>
  </si>
  <si>
    <t>Capital leased assets, gross value</t>
  </si>
  <si>
    <t>Depreciation</t>
  </si>
  <si>
    <t>Warrants and rights outstanding</t>
  </si>
  <si>
    <t>Costa Rica Manufacturing Facility</t>
  </si>
  <si>
    <t>Area of real estate property (in square feet) | ft²</t>
  </si>
  <si>
    <t>Option to purchase title to the building</t>
  </si>
  <si>
    <t>Monthly lease amount</t>
  </si>
  <si>
    <t>Balance Sheet Accounts - Accrued Liabilities (Details) - USD ($) $ in Thousands</t>
  </si>
  <si>
    <t>Accrued Liabilities [Abstract]</t>
  </si>
  <si>
    <t>Performance bonus</t>
  </si>
  <si>
    <t>Payroll and related expenses</t>
  </si>
  <si>
    <t>Bonus feature of stock option grants</t>
  </si>
  <si>
    <t>Taxes</t>
  </si>
  <si>
    <t>Commissions</t>
  </si>
  <si>
    <t>Professional and legal services</t>
  </si>
  <si>
    <t>Short-term minimum lease payments under capital leases</t>
  </si>
  <si>
    <t>Warranty reserve</t>
  </si>
  <si>
    <t>Advisory board and board of director related expenses</t>
  </si>
  <si>
    <t>Balance Sheet Accounts - Other Liabilities, Short-Term (Details) - USD ($) $ in Thousands</t>
  </si>
  <si>
    <t>Balance Sheet Accounts - Other Liabilities, Short-Term [Abstract]</t>
  </si>
  <si>
    <t>Repurchase of warrants</t>
  </si>
  <si>
    <t>Contingent equity consideration</t>
  </si>
  <si>
    <t>Deferred revenue</t>
  </si>
  <si>
    <t>Cash payable for asset acquisitions</t>
  </si>
  <si>
    <t>Balance Sheet Accounts - Other Liabilities, Long-Term (Details) - USD ($) $ in Thousands</t>
  </si>
  <si>
    <t>Cash payable for asset acquisition</t>
  </si>
  <si>
    <t>Goodwill and Other Intangible Assets - Goodwill (Details) $ in Thousands</t>
  </si>
  <si>
    <t>Goodwill [Roll Forward]</t>
  </si>
  <si>
    <t>Beginning Balance</t>
  </si>
  <si>
    <t>Additions</t>
  </si>
  <si>
    <t>Accumulated Impairment Losses</t>
  </si>
  <si>
    <t>Ending Balance</t>
  </si>
  <si>
    <t>Goodwill and Other Intangible Assets - Intangible Assets (Details) - USD ($) $ in Thousands</t>
  </si>
  <si>
    <t>Finite-Lived Intangible Assets, Net [Abstract]</t>
  </si>
  <si>
    <t>Accumulated Amortization</t>
  </si>
  <si>
    <t>Net Carrying Amount</t>
  </si>
  <si>
    <t>Indefinite-lived Intangible Assets (Excluding Goodwill) [Abstract]</t>
  </si>
  <si>
    <t>Indefinite-lived capitalized patents and license rights</t>
  </si>
  <si>
    <t>Intangible Assets, Net (Excluding Goodwill) [Abstract]</t>
  </si>
  <si>
    <t>Amount</t>
  </si>
  <si>
    <t>Net book value</t>
  </si>
  <si>
    <t>Estimated Useful Lives</t>
  </si>
  <si>
    <t>Patents and license rights</t>
  </si>
  <si>
    <t>Gross Carrying Amount</t>
  </si>
  <si>
    <t>Patents and license rights | Minimum</t>
  </si>
  <si>
    <t>7 years</t>
  </si>
  <si>
    <t>Patents and license rights | Maximum</t>
  </si>
  <si>
    <t>12 years</t>
  </si>
  <si>
    <t>Customer relationships</t>
  </si>
  <si>
    <t>Customer relationships | Minimum</t>
  </si>
  <si>
    <t>4 years</t>
  </si>
  <si>
    <t>Customer relationships | Maximum</t>
  </si>
  <si>
    <t>10 years</t>
  </si>
  <si>
    <t>510(k) authorization</t>
  </si>
  <si>
    <t>Developed technology</t>
  </si>
  <si>
    <t>Capitalized software development costs</t>
  </si>
  <si>
    <t>Other | Minimum</t>
  </si>
  <si>
    <t>Other | Maximum</t>
  </si>
  <si>
    <t>Goodwill and Other Intangible Assets - Narrative (Details) - USD ($) $ in Millions</t>
  </si>
  <si>
    <t>Amortization of intangible assets</t>
  </si>
  <si>
    <t>Goodwill and Other Intangible Assets - Amortization Expense (Details) $ in Thousands</t>
  </si>
  <si>
    <t>2019 (remaining)</t>
  </si>
  <si>
    <t>2020</t>
  </si>
  <si>
    <t>2021</t>
  </si>
  <si>
    <t>2022</t>
  </si>
  <si>
    <t>2023</t>
  </si>
  <si>
    <t>Thereafter</t>
  </si>
  <si>
    <t>Fair Value Measurements - FV on a Recurring Basis (Details) - Fair Value, Measurements, Recurring - USD ($) $ in Thousands</t>
  </si>
  <si>
    <t>Fair Value, Assets and Liabilities Measured on Recurring and Nonrecurring Basis [Line Items]</t>
  </si>
  <si>
    <t>Madryn put option liability</t>
  </si>
  <si>
    <t>Acquisition-related contingent consideration</t>
  </si>
  <si>
    <t>Liabilities</t>
  </si>
  <si>
    <t>Level 1</t>
  </si>
  <si>
    <t>Level 2</t>
  </si>
  <si>
    <t>Level 3</t>
  </si>
  <si>
    <t>Fair Value Measurements - Narrative (Details) $ in Millions</t>
  </si>
  <si>
    <t>Aug. 12, 2019USD ($)</t>
  </si>
  <si>
    <t>Nov. 17, 2017USD ($)shares</t>
  </si>
  <si>
    <t>Dec. 31, 2017USD ($)</t>
  </si>
  <si>
    <t>Sep. 30, 2019shares</t>
  </si>
  <si>
    <t>Aug. 31, 2019USD ($)</t>
  </si>
  <si>
    <t>Femiline AB and Jonah Anderson</t>
  </si>
  <si>
    <t>Shares contingently issuable (in shares) | shares</t>
  </si>
  <si>
    <t>Measurement Input, Probability of Change in Control</t>
  </si>
  <si>
    <t>Change in control (as a percent)</t>
  </si>
  <si>
    <t>Line of Credit | Madryn Credit Agreement</t>
  </si>
  <si>
    <t>Fair value of options</t>
  </si>
  <si>
    <t>Debt discount</t>
  </si>
  <si>
    <t>Additional amount borrowed</t>
  </si>
  <si>
    <t>Fair Value Measurements - Derivatives (Details) - Put Option Liability (Madryn)</t>
  </si>
  <si>
    <t>Interest rate volatility</t>
  </si>
  <si>
    <t>Fair Value, Net Derivative Asset (Liability) Measured on Recurring Basis, Unobservable Input Reconciliation [Line Items]</t>
  </si>
  <si>
    <t>Derivative liability (as a percent)</t>
  </si>
  <si>
    <t>Market yield rate</t>
  </si>
  <si>
    <t>Term (in years)</t>
  </si>
  <si>
    <t>Dividend yield</t>
  </si>
  <si>
    <t>Fair Value Measurements - Level 3 Financial Instruments (Details) - USD ($) $ in Thousands</t>
  </si>
  <si>
    <t>Acquisition-related Contingent Consideration</t>
  </si>
  <si>
    <t>Fair Value, Liabilities Measured on Recurring Basis, Unobservable Input Reconciliation, Calculation [Roll Forward]</t>
  </si>
  <si>
    <t>Issuance of financial instruments</t>
  </si>
  <si>
    <t>Change in fair value</t>
  </si>
  <si>
    <t>Settlement</t>
  </si>
  <si>
    <t>Put Option Liability (Madryn)</t>
  </si>
  <si>
    <t>Call Option Liability (Madryn)</t>
  </si>
  <si>
    <t>Debt - Narrative (Details) - Line of Credit - USD ($)</t>
  </si>
  <si>
    <t>Aug. 12, 2019</t>
  </si>
  <si>
    <t>Jun. 17, 2019</t>
  </si>
  <si>
    <t>Dec. 15, 2017</t>
  </si>
  <si>
    <t>Oct. 31, 2017</t>
  </si>
  <si>
    <t>Aug. 31, 2019</t>
  </si>
  <si>
    <t>Jun. 30, 2019</t>
  </si>
  <si>
    <t>Dec. 31, 2017</t>
  </si>
  <si>
    <t>Jun. 16, 2019</t>
  </si>
  <si>
    <t>Sep. 30, 2017</t>
  </si>
  <si>
    <t>Aug. 31, 2017</t>
  </si>
  <si>
    <t>Aug. 24, 2017</t>
  </si>
  <si>
    <t>Madryn Credit Agreement</t>
  </si>
  <si>
    <t>Debt Instrument [Line Items]</t>
  </si>
  <si>
    <t>Maximum borrowing capacity</t>
  </si>
  <si>
    <t>Borrowings on credit facility</t>
  </si>
  <si>
    <t>Principal</t>
  </si>
  <si>
    <t>Principal balance outstanding</t>
  </si>
  <si>
    <t>Effective interest rate</t>
  </si>
  <si>
    <t>18.40%</t>
  </si>
  <si>
    <t>Weighted average interest rate</t>
  </si>
  <si>
    <t>12.70%</t>
  </si>
  <si>
    <t>Legal expenses</t>
  </si>
  <si>
    <t>Madryn Credit Agreement | London Interbank Offered Rate (LIBOR)</t>
  </si>
  <si>
    <t>Credit agreement interest rate</t>
  </si>
  <si>
    <t>8.00%</t>
  </si>
  <si>
    <t>11.00%</t>
  </si>
  <si>
    <t>Default interest rate</t>
  </si>
  <si>
    <t>4.00%</t>
  </si>
  <si>
    <t>Madryn Credit Agreement - Term A</t>
  </si>
  <si>
    <t>Madryn Credit Agreement - Term B-1</t>
  </si>
  <si>
    <t>Madryn Credit Agreement - Term B-2</t>
  </si>
  <si>
    <t>Madryn Credit Agreement - Term B-3 And B-4</t>
  </si>
  <si>
    <t>Madryn Credit Agreement - Term B-3</t>
  </si>
  <si>
    <t>Additional borrowing capacity</t>
  </si>
  <si>
    <t>Madryn Credit Agreement - Term B-4</t>
  </si>
  <si>
    <t>Debt - Schedule of Madryn Debt (Details) - Madryn Credit Agreement - Line of Credit - USD ($) $ in Thousands</t>
  </si>
  <si>
    <t>Line of Credit Facility [Line Items]</t>
  </si>
  <si>
    <t>Net unamortized debt discount and issuance costs</t>
  </si>
  <si>
    <t>Net carrying value of Madryn debt</t>
  </si>
  <si>
    <t>Commitments and Contingencies - Narrative (Details) - USD ($) $ in Millions</t>
  </si>
  <si>
    <t>Loss Contingencies [Line Items]</t>
  </si>
  <si>
    <t>Rent expense</t>
  </si>
  <si>
    <t>Capital lease obligation | Minimum</t>
  </si>
  <si>
    <t>Capital lease term</t>
  </si>
  <si>
    <t>1 year</t>
  </si>
  <si>
    <t>Interest rate</t>
  </si>
  <si>
    <t>Capital lease obligation | Maximum</t>
  </si>
  <si>
    <t>7.00%</t>
  </si>
  <si>
    <t>Commitments and Contingencies - Operating Leases (Details) $ in Thousands</t>
  </si>
  <si>
    <t>Commitments and Contingencies - Capital Leases (Details) - USD ($) $ in Thousands</t>
  </si>
  <si>
    <t>Interest included in the above payments</t>
  </si>
  <si>
    <t>Amount payable without interest</t>
  </si>
  <si>
    <t>Short-term minimum capital lease payments (included in accrued liabilities)</t>
  </si>
  <si>
    <t>Long-term minimum capital lease payments</t>
  </si>
  <si>
    <t>Shareholders' Equity - Narrative (Details) - shares</t>
  </si>
  <si>
    <t>Shareholders' Equity - Reserved Ordinary Shares (Details) - shares</t>
  </si>
  <si>
    <t>Jan. 01, 2019</t>
  </si>
  <si>
    <t>Jul. 23, 2018</t>
  </si>
  <si>
    <t>Class of Stock [Line Items]</t>
  </si>
  <si>
    <t>Option on Securities</t>
  </si>
  <si>
    <t>Restricted Stock</t>
  </si>
  <si>
    <t>ESPP</t>
  </si>
  <si>
    <t>Rockport Warrants</t>
  </si>
  <si>
    <t>Warrants - Narrative (Details) - $ / shares</t>
  </si>
  <si>
    <t>Mar. 31, 2017</t>
  </si>
  <si>
    <t>Warrants to purchase (in shares)</t>
  </si>
  <si>
    <t>Exercise price of warrants (in USD per share)</t>
  </si>
  <si>
    <t>Warrants outstanding (in shares)</t>
  </si>
  <si>
    <t>Rockport Warrants | Common Class B</t>
  </si>
  <si>
    <t>Number of shares called by warrants (in shares)</t>
  </si>
  <si>
    <t>Warrants - Warrant (Details) - Rockport Warrants - $ / shares</t>
  </si>
  <si>
    <t>Shares (in shares)</t>
  </si>
  <si>
    <t>Exercise Price (in USD per share)</t>
  </si>
  <si>
    <t>Share-based Compensation - Narrative (Details) - USD ($) $ / shares in Units, $ in Millions</t>
  </si>
  <si>
    <t>Share-based Compensation Arrangement by Share-based Payment Award [Line Items]</t>
  </si>
  <si>
    <t>Number of options vested and exercisable (in shares)</t>
  </si>
  <si>
    <t>Weighted average exercise price vested and exercisable (in USD per share)</t>
  </si>
  <si>
    <t>Aggregate intrinsic value of options vested and exercisable</t>
  </si>
  <si>
    <t>Number of options exercised in period (in shares)</t>
  </si>
  <si>
    <t>Weighted average exercise price of options exercised (in USD per share)</t>
  </si>
  <si>
    <t>Intrinsic value of options exercised in period</t>
  </si>
  <si>
    <t>Unrecognized compensation expense of stock options granted</t>
  </si>
  <si>
    <t>Unrecognized compensation expense period for recognition</t>
  </si>
  <si>
    <t>2 years 6 months</t>
  </si>
  <si>
    <t>Employee Stock Option</t>
  </si>
  <si>
    <t>Vesting period</t>
  </si>
  <si>
    <t>Unrecognized share-based compensation cost of unvested RSAs</t>
  </si>
  <si>
    <t>RSAs vested in period</t>
  </si>
  <si>
    <t>Unrecognized share-based compensation cost</t>
  </si>
  <si>
    <t>Employee unrecognized compensation expense, period for recognition</t>
  </si>
  <si>
    <t>1 year 9 months 18 days</t>
  </si>
  <si>
    <t>Minimum | Restricted Stock</t>
  </si>
  <si>
    <t>Maximum | Restricted Stock</t>
  </si>
  <si>
    <t>Consultant</t>
  </si>
  <si>
    <t>Unrecognized compensation expense of stock options to non-employees</t>
  </si>
  <si>
    <t>Issuance of stock and warrants for services or claims</t>
  </si>
  <si>
    <t>Equity Incentive Plan, 2015 | Common Class A</t>
  </si>
  <si>
    <t>Increase in common stock, shares authorized (in shares)</t>
  </si>
  <si>
    <t>Common stock, capital shares reserved for future issuance, increase (decrease), percent</t>
  </si>
  <si>
    <t>Share-based Compensation - Stock Options and Restricted Stock (Details) - USD ($) $ in Thousands</t>
  </si>
  <si>
    <t>Share-based compensation expense</t>
  </si>
  <si>
    <t>Share-based Compensation - Stock Options (Details) $ / shares in Units, $ in Thousands</t>
  </si>
  <si>
    <t>Sep. 30, 2019USD ($)$ / sharesshares</t>
  </si>
  <si>
    <t>Dec. 31, 2018USD ($)$ / sharesshares</t>
  </si>
  <si>
    <t>Number of Options Outstanding</t>
  </si>
  <si>
    <t>Balance outstanding (in shares) | shares</t>
  </si>
  <si>
    <t>Granted (in shares) | shares</t>
  </si>
  <si>
    <t>Exercised (in shares) | shares</t>
  </si>
  <si>
    <t>Forfeited/canceled (in shares) | shares</t>
  </si>
  <si>
    <t>Weighted average fair value (in USD per share)</t>
  </si>
  <si>
    <t>Weighted-Average Exercise Price</t>
  </si>
  <si>
    <t>Options outstanding (in USD per share)</t>
  </si>
  <si>
    <t>Granted (in USD per share)</t>
  </si>
  <si>
    <t>Exercised (in USD per share)</t>
  </si>
  <si>
    <t>Forfeited/canceled (in USD per share)</t>
  </si>
  <si>
    <t>Share-based Compensation Arrangement by Share-based Payment Award, Options, Additional Disclosures [Abstract]</t>
  </si>
  <si>
    <t>Weighted-average remaining contractual term</t>
  </si>
  <si>
    <t>8 years 2 months 27 days</t>
  </si>
  <si>
    <t>8 years 8 months 27 days</t>
  </si>
  <si>
    <t>Aggregate intrinsic value | $</t>
  </si>
  <si>
    <t>Share-based Compensation - Stock Option Granted to Employees (Details) - Employee - Employee Stock Option</t>
  </si>
  <si>
    <t>Volatility</t>
  </si>
  <si>
    <t>56.00%</t>
  </si>
  <si>
    <t>Volatility, minimum</t>
  </si>
  <si>
    <t>Volatility, maximum</t>
  </si>
  <si>
    <t>57.00%</t>
  </si>
  <si>
    <t>Risk free interest rate, minimum</t>
  </si>
  <si>
    <t>1.90%</t>
  </si>
  <si>
    <t>2.70%</t>
  </si>
  <si>
    <t>Risk-free interest rate, maximum</t>
  </si>
  <si>
    <t>2.60%</t>
  </si>
  <si>
    <t>2.90%</t>
  </si>
  <si>
    <t>6 years 2 months 30 days</t>
  </si>
  <si>
    <t>0.00%</t>
  </si>
  <si>
    <t>Share-based Compensation - Stock Options Granted to Non-employees (Details) - Non-employee - Employee Stock Option - Consultant</t>
  </si>
  <si>
    <t>58.00%</t>
  </si>
  <si>
    <t>59.00%</t>
  </si>
  <si>
    <t>Risk free interest rate</t>
  </si>
  <si>
    <t>2.10%</t>
  </si>
  <si>
    <t>2.80%</t>
  </si>
  <si>
    <t>3.10%</t>
  </si>
  <si>
    <t>Share-based Compensation - Restricted Stock Activity (Details) - Restricted Stock</t>
  </si>
  <si>
    <t>Sep. 30, 2019$ / sharesshares</t>
  </si>
  <si>
    <t>Restricted Stock Awards</t>
  </si>
  <si>
    <t>Outstanding balance (in shares) | shares</t>
  </si>
  <si>
    <t>Vested (in shares) | shares</t>
  </si>
  <si>
    <t>Weighted- Average Grant Date Fair Value</t>
  </si>
  <si>
    <t>Balance outstanding (in USD per share) | $ / shares</t>
  </si>
  <si>
    <t>Granted (in USD per share) | $ / shares</t>
  </si>
  <si>
    <t>Vested (in USD per share) | $ / shares</t>
  </si>
  <si>
    <t>Forfeited/canceled (in USD per share) | $ / shares</t>
  </si>
  <si>
    <t>Business Combinations - Narrative (Details) - Femiline AB and Jonah Anderson - USD ($) $ in Thousands</t>
  </si>
  <si>
    <t>Nov. 17, 2017</t>
  </si>
  <si>
    <t>Business Acquisition [Line Items]</t>
  </si>
  <si>
    <t>Shares contingently issuable (in shares)</t>
  </si>
  <si>
    <t>Contingent consideration</t>
  </si>
  <si>
    <t>Cash paid for inventory</t>
  </si>
  <si>
    <t>Inventory fair value</t>
  </si>
  <si>
    <t>Cash consideration</t>
  </si>
  <si>
    <t>Equity interest issued or issuable (in shares)</t>
  </si>
  <si>
    <t>Fair market value of Class A ordinary shares issued</t>
  </si>
  <si>
    <t>Novaform</t>
  </si>
  <si>
    <t>Business Combinations - Purchase Price (Details) - USD ($) $ in Thousands</t>
  </si>
  <si>
    <t>Allocation of Purchase Price:</t>
  </si>
  <si>
    <t>Purchase Price:</t>
  </si>
  <si>
    <t>Total purchase price</t>
  </si>
  <si>
    <t>Total purchase price allocated</t>
  </si>
  <si>
    <t>Femiline AB and Jonah Anderson | Customer relationships</t>
  </si>
  <si>
    <t>Finite-lived intangibles</t>
  </si>
  <si>
    <t>Femiline AB and Jonah Anderson | Covenant not to compete</t>
  </si>
  <si>
    <t>Business Combinations and Asset Acquisitions - Asset Acquisitions (Details) - USD ($) $ in Thousands</t>
  </si>
  <si>
    <t>Jan. 31, 2019</t>
  </si>
  <si>
    <t>Oct. 03, 2018</t>
  </si>
  <si>
    <t>Oct. 01, 2018</t>
  </si>
  <si>
    <t>Sep. 03, 2018</t>
  </si>
  <si>
    <t>Austria Asset Purchase Agreement</t>
  </si>
  <si>
    <t>Fair market value of common shares issued on effective date</t>
  </si>
  <si>
    <t>Germany Asset Purchase Agreement</t>
  </si>
  <si>
    <t>Minimum guaranteed milestone payments</t>
  </si>
  <si>
    <t>Spain Asset Purchase Agreement</t>
  </si>
  <si>
    <t>UK Asset Purchase Agreement</t>
  </si>
  <si>
    <t>Customer relationships | Germany Asset Purchase Agreement</t>
  </si>
  <si>
    <t>Covenant not to compete | Germany Asset Purchase Agreement</t>
  </si>
  <si>
    <t>Business Combinations and Asset Acquisitions - Asset Acquisition Narrative (Details)</t>
  </si>
  <si>
    <t>Jan. 31, 2019USD ($)</t>
  </si>
  <si>
    <t>Jan. 31, 2019EUR (€)</t>
  </si>
  <si>
    <t>Oct. 03, 2018USD ($)</t>
  </si>
  <si>
    <t>Oct. 03, 2018EUR (€)</t>
  </si>
  <si>
    <t>Oct. 01, 2018USD ($)</t>
  </si>
  <si>
    <t>Oct. 01, 2018EUR (€)</t>
  </si>
  <si>
    <t>Sep. 03, 2018USD ($)</t>
  </si>
  <si>
    <t>Dec. 31, 2018USD ($)payment</t>
  </si>
  <si>
    <t>Dec. 31, 2018EUR (€)payment</t>
  </si>
  <si>
    <t>Sep. 30, 2019EUR (€)</t>
  </si>
  <si>
    <t>Schedule of Asset Acquisition, by Acquisition [Line Items]</t>
  </si>
  <si>
    <t>Repayments of related debt party</t>
  </si>
  <si>
    <t>Austria Seller</t>
  </si>
  <si>
    <t>Maximum payments to acquire assets upon achievement of milestones</t>
  </si>
  <si>
    <t>Germany Seller</t>
  </si>
  <si>
    <t>Number of milestone payments | payment</t>
  </si>
  <si>
    <t>Payments to asset acquisition, no milestones met</t>
  </si>
  <si>
    <t>Payments to asset acquisition, one milestone met</t>
  </si>
  <si>
    <t>Payments to asset acquisition, both milestones met</t>
  </si>
  <si>
    <t>Asset acquisition, annual guaranteed minimum milestone payments | €</t>
  </si>
  <si>
    <t>Contingent consideration liability</t>
  </si>
  <si>
    <t>Spain Seller</t>
  </si>
  <si>
    <t>UK Seller</t>
  </si>
  <si>
    <t>Period after purchase agreement for future cash payment</t>
  </si>
  <si>
    <t>18 months</t>
  </si>
  <si>
    <t>Net Income (Loss) Per Share - Basic and Diluted (Details) - USD ($) $ / shares in Units, $ in Thousands</t>
  </si>
  <si>
    <t>Mar. 31, 2019</t>
  </si>
  <si>
    <t>Jun. 30, 2018</t>
  </si>
  <si>
    <t>Mar. 31, 2018</t>
  </si>
  <si>
    <t>Numerator:</t>
  </si>
  <si>
    <t>Denominator:</t>
  </si>
  <si>
    <t>Weighted average common shares used for basic earnings per share (in shares)</t>
  </si>
  <si>
    <t>Weighted average common shares used for diluted earnings per share (in shares)</t>
  </si>
  <si>
    <t>Earnings (loss) per share:</t>
  </si>
  <si>
    <t>Basic (in USD per share)</t>
  </si>
  <si>
    <t>Diluted (in USD per share)</t>
  </si>
  <si>
    <t>Net Income (Loss) Per Share - Dilutive Securities Excluded from Computation of Earnings Per Share (Details) - shares</t>
  </si>
  <si>
    <t>Antidilutive Securities Excluded from Computation of Earnings Per Share [Line Items]</t>
  </si>
  <si>
    <t>Antidilutive securities excluded from computation of earnings per share (in shares)</t>
  </si>
  <si>
    <t>Options to purchase common shares</t>
  </si>
  <si>
    <t>Shares issuable on vesting of restricted stock awards</t>
  </si>
  <si>
    <t>Warrants to purchase common shares</t>
  </si>
  <si>
    <t>Related Party Transactions - Narrative (Details) - USD ($)</t>
  </si>
  <si>
    <t>Related Party Transaction [Line Items]</t>
  </si>
  <si>
    <t>Grants in period (in shares)</t>
  </si>
  <si>
    <t>Accounts payable due to related parties</t>
  </si>
  <si>
    <t>Immediate Family Member of Management or Principal Owner</t>
  </si>
  <si>
    <t>Revenue from related parties</t>
  </si>
  <si>
    <t>Cash reimbursement per day for services</t>
  </si>
  <si>
    <t>Purchases from related party</t>
  </si>
  <si>
    <t>Affiliated Entity</t>
  </si>
  <si>
    <t>Subsequent Events - Narrative (Details) - shares</t>
  </si>
  <si>
    <t>Subsequent Event [Line Items]</t>
  </si>
  <si>
    <t>Subsequent Event | Equity Incentive Plan,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2</v>
      </c>
    </row>
    <row r="13" spans="1:3">
      <c r="A13" s="4" t="s">
        <v>21</v>
      </c>
      <c r="B13" s="4" t="s">
        <v>22</v>
      </c>
    </row>
    <row r="14" spans="1:3">
      <c r="A14" s="4" t="s">
        <v>23</v>
      </c>
      <c r="B14" s="4" t="s">
        <v>12</v>
      </c>
    </row>
    <row r="15" spans="1:3">
      <c r="A15" s="4" t="s">
        <v>24</v>
      </c>
      <c r="B15" s="4" t="s">
        <v>25</v>
      </c>
    </row>
    <row r="16" spans="1:3">
      <c r="A16" s="4" t="s">
        <v>26</v>
      </c>
      <c r="B16" s="4" t="s">
        <v>27</v>
      </c>
    </row>
    <row r="17" spans="1:3">
      <c r="A17" s="4" t="s">
        <v>28</v>
      </c>
      <c r="B17" s="4" t="s">
        <v>29</v>
      </c>
    </row>
    <row r="18" spans="1:3">
      <c r="A18" s="4" t="s">
        <v>30</v>
      </c>
      <c r="C18" s="5" t="n">
        <v>20600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559</v>
      </c>
      <c r="C3" s="6" t="n">
        <v>52639</v>
      </c>
    </row>
    <row r="4" spans="1:3">
      <c r="A4" s="4" t="s">
        <v>35</v>
      </c>
      <c r="B4" s="5" t="n">
        <v>22022</v>
      </c>
      <c r="C4" s="5" t="n">
        <v>17648</v>
      </c>
    </row>
    <row r="5" spans="1:3">
      <c r="A5" s="4" t="s">
        <v>36</v>
      </c>
      <c r="B5" s="5" t="n">
        <v>26387</v>
      </c>
      <c r="C5" s="5" t="n">
        <v>24845</v>
      </c>
    </row>
    <row r="6" spans="1:3">
      <c r="A6" s="4" t="s">
        <v>37</v>
      </c>
      <c r="B6" s="5" t="n">
        <v>6968</v>
      </c>
      <c r="C6" s="5" t="n">
        <v>4303</v>
      </c>
    </row>
    <row r="7" spans="1:3">
      <c r="A7" s="4" t="s">
        <v>38</v>
      </c>
      <c r="B7" s="5" t="n">
        <v>97936</v>
      </c>
      <c r="C7" s="5" t="n">
        <v>99435</v>
      </c>
    </row>
    <row r="8" spans="1:3">
      <c r="A8" s="3" t="s">
        <v>39</v>
      </c>
    </row>
    <row r="9" spans="1:3">
      <c r="A9" s="4" t="s">
        <v>40</v>
      </c>
      <c r="B9" s="5" t="n">
        <v>16650</v>
      </c>
      <c r="C9" s="5" t="n">
        <v>12913</v>
      </c>
    </row>
    <row r="10" spans="1:3">
      <c r="A10" s="4" t="s">
        <v>41</v>
      </c>
      <c r="B10" s="5" t="n">
        <v>465</v>
      </c>
      <c r="C10" s="5" t="n">
        <v>465</v>
      </c>
    </row>
    <row r="11" spans="1:3">
      <c r="A11" s="4" t="s">
        <v>42</v>
      </c>
      <c r="B11" s="5" t="n">
        <v>2893</v>
      </c>
      <c r="C11" s="5" t="n">
        <v>3445</v>
      </c>
    </row>
    <row r="12" spans="1:3">
      <c r="A12" s="4" t="s">
        <v>43</v>
      </c>
      <c r="B12" s="5" t="n">
        <v>312</v>
      </c>
      <c r="C12" s="5" t="n">
        <v>315</v>
      </c>
    </row>
    <row r="13" spans="1:3">
      <c r="A13" s="4" t="s">
        <v>44</v>
      </c>
      <c r="B13" s="5" t="n">
        <v>118256</v>
      </c>
      <c r="C13" s="5" t="n">
        <v>116573</v>
      </c>
    </row>
    <row r="14" spans="1:3">
      <c r="A14" s="3" t="s">
        <v>45</v>
      </c>
    </row>
    <row r="15" spans="1:3">
      <c r="A15" s="4" t="s">
        <v>46</v>
      </c>
      <c r="B15" s="5" t="n">
        <v>9383</v>
      </c>
      <c r="C15" s="5" t="n">
        <v>6239</v>
      </c>
    </row>
    <row r="16" spans="1:3">
      <c r="A16" s="4" t="s">
        <v>47</v>
      </c>
      <c r="B16" s="5" t="n">
        <v>9866</v>
      </c>
      <c r="C16" s="5" t="n">
        <v>6125</v>
      </c>
    </row>
    <row r="17" spans="1:3">
      <c r="A17" s="4" t="s">
        <v>48</v>
      </c>
      <c r="B17" s="5" t="n">
        <v>1097</v>
      </c>
      <c r="C17" s="5" t="n">
        <v>4083</v>
      </c>
    </row>
    <row r="18" spans="1:3">
      <c r="A18" s="4" t="s">
        <v>49</v>
      </c>
      <c r="B18" s="5" t="n">
        <v>20346</v>
      </c>
      <c r="C18" s="5" t="n">
        <v>16447</v>
      </c>
    </row>
    <row r="19" spans="1:3">
      <c r="A19" s="3" t="s">
        <v>50</v>
      </c>
    </row>
    <row r="20" spans="1:3">
      <c r="A20" s="4" t="s">
        <v>51</v>
      </c>
      <c r="B20" s="5" t="n">
        <v>47770</v>
      </c>
      <c r="C20" s="5" t="n">
        <v>22322</v>
      </c>
    </row>
    <row r="21" spans="1:3">
      <c r="A21" s="4" t="s">
        <v>52</v>
      </c>
      <c r="B21" s="5" t="n">
        <v>3281</v>
      </c>
      <c r="C21" s="5" t="n">
        <v>4768</v>
      </c>
    </row>
    <row r="22" spans="1:3">
      <c r="A22" s="4" t="s">
        <v>53</v>
      </c>
      <c r="B22" s="5" t="n">
        <v>3055</v>
      </c>
      <c r="C22" s="5" t="n">
        <v>3551</v>
      </c>
    </row>
    <row r="23" spans="1:3">
      <c r="A23" s="4" t="s">
        <v>54</v>
      </c>
      <c r="B23" s="5" t="n">
        <v>74452</v>
      </c>
      <c r="C23" s="5" t="n">
        <v>47088</v>
      </c>
    </row>
    <row r="24" spans="1:3">
      <c r="A24" s="4" t="s">
        <v>55</v>
      </c>
      <c r="B24" s="4" t="s">
        <v>56</v>
      </c>
      <c r="C24" s="4" t="s">
        <v>56</v>
      </c>
    </row>
    <row r="25" spans="1:3">
      <c r="A25" s="3" t="s">
        <v>57</v>
      </c>
    </row>
    <row r="26" spans="1:3">
      <c r="A26" s="4" t="s">
        <v>58</v>
      </c>
      <c r="B26" s="5" t="n">
        <v>147208</v>
      </c>
      <c r="C26" s="5" t="n">
        <v>145709</v>
      </c>
    </row>
    <row r="27" spans="1:3">
      <c r="A27" s="4" t="s">
        <v>59</v>
      </c>
      <c r="B27" s="5" t="n">
        <v>19998</v>
      </c>
      <c r="C27" s="5" t="n">
        <v>15156</v>
      </c>
    </row>
    <row r="28" spans="1:3">
      <c r="A28" s="4" t="s">
        <v>60</v>
      </c>
      <c r="B28" s="5" t="n">
        <v>-2854</v>
      </c>
      <c r="C28" s="5" t="n">
        <v>-2854</v>
      </c>
    </row>
    <row r="29" spans="1:3">
      <c r="A29" s="4" t="s">
        <v>61</v>
      </c>
      <c r="B29" s="5" t="n">
        <v>-121569</v>
      </c>
      <c r="C29" s="5" t="n">
        <v>-88975</v>
      </c>
    </row>
    <row r="30" spans="1:3">
      <c r="A30" s="4" t="s">
        <v>62</v>
      </c>
      <c r="B30" s="5" t="n">
        <v>1021</v>
      </c>
      <c r="C30" s="5" t="n">
        <v>449</v>
      </c>
    </row>
    <row r="31" spans="1:3">
      <c r="A31" s="4" t="s">
        <v>63</v>
      </c>
      <c r="B31" s="5" t="n">
        <v>43804</v>
      </c>
      <c r="C31" s="5" t="n">
        <v>69485</v>
      </c>
    </row>
    <row r="32" spans="1:3">
      <c r="A32" s="4" t="s">
        <v>64</v>
      </c>
      <c r="B32" s="6" t="n">
        <v>118256</v>
      </c>
      <c r="C32" s="6" t="n">
        <v>116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3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17</v>
      </c>
      <c r="B24" s="4" t="s">
        <v>272</v>
      </c>
    </row>
    <row r="25" spans="1:2">
      <c r="A25" s="4" t="s">
        <v>223</v>
      </c>
      <c r="B25" s="4" t="s">
        <v>273</v>
      </c>
    </row>
    <row r="26" spans="1:2">
      <c r="A26" s="4" t="s">
        <v>274</v>
      </c>
      <c r="B2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959</v>
      </c>
      <c r="C3" s="6" t="n">
        <v>926</v>
      </c>
    </row>
    <row r="4" spans="1:3">
      <c r="A4" s="4" t="s">
        <v>68</v>
      </c>
      <c r="B4" s="6" t="n">
        <v>0</v>
      </c>
      <c r="C4" s="6" t="n">
        <v>0</v>
      </c>
    </row>
    <row r="5" spans="1:3">
      <c r="A5" s="4" t="s">
        <v>69</v>
      </c>
      <c r="B5" s="5" t="n">
        <v>20983139</v>
      </c>
      <c r="C5" s="5" t="n">
        <v>20672025</v>
      </c>
    </row>
    <row r="6" spans="1:3">
      <c r="A6" s="4" t="s">
        <v>70</v>
      </c>
      <c r="B6" s="5" t="n">
        <v>20575069</v>
      </c>
      <c r="C6" s="5" t="n">
        <v>20263955</v>
      </c>
    </row>
    <row r="7" spans="1:3">
      <c r="A7" s="4" t="s">
        <v>71</v>
      </c>
      <c r="B7" s="5" t="n">
        <v>408070</v>
      </c>
      <c r="C7" s="5" t="n">
        <v>408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0"/>
    <col customWidth="1" max="5" min="5" width="20"/>
  </cols>
  <sheetData>
    <row r="1" spans="1:5">
      <c r="A1" s="1" t="s">
        <v>342</v>
      </c>
      <c r="B1" s="2" t="s">
        <v>343</v>
      </c>
      <c r="C1" s="2" t="s">
        <v>344</v>
      </c>
      <c r="D1" s="2" t="s">
        <v>345</v>
      </c>
      <c r="E1" s="2" t="s">
        <v>346</v>
      </c>
    </row>
    <row r="2" spans="1:5">
      <c r="A2" s="3" t="s">
        <v>347</v>
      </c>
    </row>
    <row r="3" spans="1:5">
      <c r="A3" s="4" t="s">
        <v>348</v>
      </c>
      <c r="C3" s="5" t="n">
        <v>2</v>
      </c>
    </row>
    <row r="4" spans="1:5">
      <c r="A4" s="4" t="s">
        <v>349</v>
      </c>
      <c r="B4" s="8" t="n">
        <v>1.5</v>
      </c>
    </row>
    <row r="5" spans="1:5">
      <c r="A5" s="4" t="s">
        <v>350</v>
      </c>
      <c r="C5" s="5" t="n">
        <v>3651898</v>
      </c>
      <c r="E5" s="5" t="n">
        <v>3020460</v>
      </c>
    </row>
    <row r="6" spans="1:5">
      <c r="A6" s="4" t="s">
        <v>351</v>
      </c>
    </row>
    <row r="7" spans="1:5">
      <c r="A7" s="3" t="s">
        <v>347</v>
      </c>
    </row>
    <row r="8" spans="1:5">
      <c r="A8" s="4" t="s">
        <v>350</v>
      </c>
      <c r="B8" s="5" t="n">
        <v>1500000</v>
      </c>
      <c r="C8" s="5" t="n">
        <v>1334648</v>
      </c>
      <c r="D8" s="5" t="n">
        <v>2250000</v>
      </c>
      <c r="E8" s="5" t="n">
        <v>1015148</v>
      </c>
    </row>
    <row r="9" spans="1:5">
      <c r="A9" s="4" t="s">
        <v>352</v>
      </c>
    </row>
    <row r="10" spans="1:5">
      <c r="A10" s="3" t="s">
        <v>347</v>
      </c>
    </row>
    <row r="11" spans="1:5">
      <c r="A11" s="4" t="s">
        <v>350</v>
      </c>
      <c r="B11" s="5" t="n">
        <v>100000</v>
      </c>
    </row>
    <row r="12" spans="1:5">
      <c r="A12" s="4" t="s">
        <v>353</v>
      </c>
    </row>
    <row r="13" spans="1:5">
      <c r="A13" s="3" t="s">
        <v>347</v>
      </c>
    </row>
    <row r="14" spans="1:5">
      <c r="A14" s="4" t="s">
        <v>354</v>
      </c>
      <c r="B14" s="5" t="n">
        <v>4272568</v>
      </c>
    </row>
    <row r="15" spans="1:5">
      <c r="A15" s="4" t="s">
        <v>355</v>
      </c>
      <c r="B15" s="6" t="n">
        <v>18</v>
      </c>
    </row>
    <row r="16" spans="1:5">
      <c r="A16" s="4" t="s">
        <v>356</v>
      </c>
      <c r="B16" s="8" t="n">
        <v>70.09999999999999</v>
      </c>
    </row>
    <row r="17" spans="1:5">
      <c r="A17" s="4" t="s">
        <v>357</v>
      </c>
      <c r="B17" s="8" t="n">
        <v>5.4</v>
      </c>
    </row>
    <row r="18" spans="1:5">
      <c r="A18" s="4" t="s">
        <v>358</v>
      </c>
    </row>
    <row r="19" spans="1:5">
      <c r="A19" s="3" t="s">
        <v>347</v>
      </c>
    </row>
    <row r="20" spans="1:5">
      <c r="A20" s="4" t="s">
        <v>354</v>
      </c>
      <c r="B20" s="5" t="n">
        <v>557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41"/>
    <col customWidth="1" max="5" min="5" width="21"/>
    <col customWidth="1" max="6" min="6" width="21"/>
  </cols>
  <sheetData>
    <row r="1" spans="1:6">
      <c r="A1" s="1" t="s">
        <v>359</v>
      </c>
      <c r="B1" s="2" t="s">
        <v>73</v>
      </c>
      <c r="D1" s="2" t="s">
        <v>1</v>
      </c>
      <c r="F1" s="2" t="s">
        <v>360</v>
      </c>
    </row>
    <row r="2" spans="1:6">
      <c r="B2" s="2" t="s">
        <v>361</v>
      </c>
      <c r="C2" s="2" t="s">
        <v>362</v>
      </c>
      <c r="D2" s="2" t="s">
        <v>363</v>
      </c>
      <c r="E2" s="2" t="s">
        <v>362</v>
      </c>
      <c r="F2" s="2" t="s">
        <v>364</v>
      </c>
    </row>
    <row r="3" spans="1:6">
      <c r="A3" s="3" t="s">
        <v>365</v>
      </c>
    </row>
    <row r="4" spans="1:6">
      <c r="A4" s="4" t="s">
        <v>366</v>
      </c>
      <c r="B4" s="6" t="n">
        <v>0</v>
      </c>
      <c r="D4" s="6" t="n">
        <v>0</v>
      </c>
      <c r="F4" s="6" t="n">
        <v>0</v>
      </c>
    </row>
    <row r="5" spans="1:6">
      <c r="A5" s="4" t="s">
        <v>367</v>
      </c>
      <c r="B5" s="5" t="n">
        <v>300000</v>
      </c>
      <c r="D5" s="5" t="n">
        <v>300000</v>
      </c>
      <c r="F5" s="5" t="n">
        <v>200000</v>
      </c>
    </row>
    <row r="6" spans="1:6">
      <c r="A6" s="4" t="s">
        <v>80</v>
      </c>
      <c r="B6" s="5" t="n">
        <v>19227000</v>
      </c>
      <c r="C6" s="6" t="n">
        <v>12985000</v>
      </c>
      <c r="D6" s="6" t="n">
        <v>53677000</v>
      </c>
      <c r="E6" s="6" t="n">
        <v>32462000</v>
      </c>
    </row>
    <row r="7" spans="1:6">
      <c r="A7" s="4" t="s">
        <v>368</v>
      </c>
      <c r="D7" s="4" t="s">
        <v>369</v>
      </c>
    </row>
    <row r="8" spans="1:6">
      <c r="A8" s="4" t="s">
        <v>370</v>
      </c>
      <c r="B8" s="5" t="n">
        <v>45000</v>
      </c>
      <c r="D8" s="6" t="n">
        <v>45000</v>
      </c>
      <c r="F8" s="5" t="n">
        <v>52000</v>
      </c>
    </row>
    <row r="9" spans="1:6">
      <c r="A9" s="4" t="s">
        <v>371</v>
      </c>
      <c r="D9" s="4" t="s">
        <v>372</v>
      </c>
    </row>
    <row r="10" spans="1:6">
      <c r="A10" s="4" t="s">
        <v>373</v>
      </c>
      <c r="D10" s="4" t="s">
        <v>374</v>
      </c>
    </row>
    <row r="11" spans="1:6">
      <c r="A11" s="4" t="s">
        <v>375</v>
      </c>
      <c r="D11" s="5" t="n">
        <v>1</v>
      </c>
    </row>
    <row r="12" spans="1:6">
      <c r="A12" s="4" t="s">
        <v>376</v>
      </c>
      <c r="D12" s="5" t="n">
        <v>1</v>
      </c>
    </row>
    <row r="13" spans="1:6">
      <c r="A13" s="4" t="s">
        <v>377</v>
      </c>
      <c r="F13" s="5" t="n">
        <v>0</v>
      </c>
    </row>
    <row r="14" spans="1:6">
      <c r="A14" s="4" t="s">
        <v>378</v>
      </c>
      <c r="F14" s="5" t="n">
        <v>0</v>
      </c>
    </row>
    <row r="15" spans="1:6">
      <c r="A15" s="4" t="s">
        <v>379</v>
      </c>
      <c r="D15" s="6" t="n">
        <v>-2600000</v>
      </c>
      <c r="E15" s="5" t="n">
        <v>-3200000</v>
      </c>
    </row>
    <row r="16" spans="1:6">
      <c r="A16" s="4" t="s">
        <v>380</v>
      </c>
    </row>
    <row r="17" spans="1:6">
      <c r="A17" s="3" t="s">
        <v>365</v>
      </c>
    </row>
    <row r="18" spans="1:6">
      <c r="A18" s="4" t="s">
        <v>373</v>
      </c>
      <c r="D18" s="4" t="s">
        <v>381</v>
      </c>
    </row>
    <row r="19" spans="1:6">
      <c r="A19" s="4" t="s">
        <v>373</v>
      </c>
      <c r="D19" s="4" t="s">
        <v>382</v>
      </c>
    </row>
    <row r="20" spans="1:6">
      <c r="A20" s="4" t="s">
        <v>383</v>
      </c>
    </row>
    <row r="21" spans="1:6">
      <c r="A21" s="3" t="s">
        <v>365</v>
      </c>
    </row>
    <row r="22" spans="1:6">
      <c r="A22" s="4" t="s">
        <v>373</v>
      </c>
      <c r="D22" s="4" t="s">
        <v>384</v>
      </c>
    </row>
    <row r="23" spans="1:6">
      <c r="A23" s="4" t="s">
        <v>373</v>
      </c>
      <c r="D23" s="4" t="s">
        <v>385</v>
      </c>
    </row>
    <row r="24" spans="1:6">
      <c r="A24" s="4" t="s">
        <v>386</v>
      </c>
    </row>
    <row r="25" spans="1:6">
      <c r="A25" s="3" t="s">
        <v>365</v>
      </c>
    </row>
    <row r="26" spans="1:6">
      <c r="A26" s="4" t="s">
        <v>80</v>
      </c>
      <c r="B26" s="5" t="n">
        <v>700000</v>
      </c>
      <c r="C26" s="6" t="n">
        <v>600000</v>
      </c>
      <c r="D26" s="6" t="n">
        <v>2100000</v>
      </c>
      <c r="E26" s="5" t="n">
        <v>1400000</v>
      </c>
    </row>
    <row r="27" spans="1:6">
      <c r="A27" s="4" t="s">
        <v>387</v>
      </c>
    </row>
    <row r="28" spans="1:6">
      <c r="A28" s="3" t="s">
        <v>365</v>
      </c>
    </row>
    <row r="29" spans="1:6">
      <c r="A29" s="4" t="s">
        <v>388</v>
      </c>
      <c r="D29" s="5" t="n">
        <v>12600000</v>
      </c>
      <c r="E29" s="6" t="n">
        <v>10600000</v>
      </c>
    </row>
    <row r="30" spans="1:6">
      <c r="A30" s="4" t="s">
        <v>389</v>
      </c>
      <c r="B30" s="6" t="n">
        <v>2100000</v>
      </c>
      <c r="D30" s="6" t="n">
        <v>2100000</v>
      </c>
      <c r="F30" s="6" t="n">
        <v>800000</v>
      </c>
    </row>
    <row r="31" spans="1:6">
      <c r="A31" s="4" t="s">
        <v>390</v>
      </c>
    </row>
    <row r="32" spans="1:6">
      <c r="A32" s="3" t="s">
        <v>365</v>
      </c>
    </row>
    <row r="33" spans="1:6">
      <c r="A33" s="4" t="s">
        <v>391</v>
      </c>
      <c r="D33" s="4" t="s">
        <v>392</v>
      </c>
      <c r="E33" s="4" t="s">
        <v>393</v>
      </c>
    </row>
    <row r="34" spans="1:6">
      <c r="A34" s="4" t="s">
        <v>394</v>
      </c>
    </row>
    <row r="35" spans="1:6">
      <c r="A35" s="3" t="s">
        <v>365</v>
      </c>
    </row>
    <row r="36" spans="1:6">
      <c r="A36" s="4" t="s">
        <v>391</v>
      </c>
      <c r="D36" s="4" t="s">
        <v>395</v>
      </c>
      <c r="E36" s="4" t="s">
        <v>396</v>
      </c>
    </row>
    <row r="37" spans="1:6">
      <c r="A37" s="4" t="s">
        <v>397</v>
      </c>
    </row>
    <row r="38" spans="1:6">
      <c r="A38" s="3" t="s">
        <v>365</v>
      </c>
    </row>
    <row r="39" spans="1:6">
      <c r="A39" s="4" t="s">
        <v>391</v>
      </c>
      <c r="D39" s="4" t="s">
        <v>398</v>
      </c>
    </row>
    <row r="40" spans="1:6">
      <c r="A40" s="4" t="s">
        <v>399</v>
      </c>
    </row>
    <row r="41" spans="1:6">
      <c r="A41" s="3" t="s">
        <v>365</v>
      </c>
    </row>
    <row r="42" spans="1:6">
      <c r="A42" s="4" t="s">
        <v>391</v>
      </c>
      <c r="D42" s="4" t="s">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3</v>
      </c>
      <c r="D1" s="2" t="s">
        <v>1</v>
      </c>
    </row>
    <row r="2" spans="1:5">
      <c r="B2" s="2" t="s">
        <v>2</v>
      </c>
      <c r="C2" s="2" t="s">
        <v>74</v>
      </c>
      <c r="D2" s="2" t="s">
        <v>2</v>
      </c>
      <c r="E2" s="2" t="s">
        <v>74</v>
      </c>
    </row>
    <row r="3" spans="1:5">
      <c r="A3" s="3" t="s">
        <v>402</v>
      </c>
    </row>
    <row r="4" spans="1:5">
      <c r="A4" s="4" t="s">
        <v>76</v>
      </c>
      <c r="B4" s="6" t="n">
        <v>22854</v>
      </c>
      <c r="C4" s="6" t="n">
        <v>16286</v>
      </c>
      <c r="D4" s="6" t="n">
        <v>65316</v>
      </c>
      <c r="E4" s="6" t="n">
        <v>44811</v>
      </c>
    </row>
    <row r="5" spans="1:5">
      <c r="A5" s="4" t="s">
        <v>403</v>
      </c>
    </row>
    <row r="6" spans="1:5">
      <c r="A6" s="3" t="s">
        <v>402</v>
      </c>
    </row>
    <row r="7" spans="1:5">
      <c r="A7" s="4" t="s">
        <v>76</v>
      </c>
      <c r="B7" s="5" t="n">
        <v>7552</v>
      </c>
      <c r="D7" s="5" t="n">
        <v>26239</v>
      </c>
    </row>
    <row r="8" spans="1:5">
      <c r="A8" s="4" t="s">
        <v>404</v>
      </c>
    </row>
    <row r="9" spans="1:5">
      <c r="A9" s="3" t="s">
        <v>402</v>
      </c>
    </row>
    <row r="10" spans="1:5">
      <c r="A10" s="4" t="s">
        <v>76</v>
      </c>
      <c r="B10" s="5" t="n">
        <v>9406</v>
      </c>
      <c r="D10" s="5" t="n">
        <v>21590</v>
      </c>
    </row>
    <row r="11" spans="1:5">
      <c r="A11" s="4" t="s">
        <v>405</v>
      </c>
    </row>
    <row r="12" spans="1:5">
      <c r="A12" s="3" t="s">
        <v>402</v>
      </c>
    </row>
    <row r="13" spans="1:5">
      <c r="A13" s="4" t="s">
        <v>76</v>
      </c>
      <c r="B13" s="5" t="n">
        <v>5851</v>
      </c>
      <c r="D13" s="5" t="n">
        <v>17073</v>
      </c>
    </row>
    <row r="14" spans="1:5">
      <c r="A14" s="4" t="s">
        <v>406</v>
      </c>
    </row>
    <row r="15" spans="1:5">
      <c r="A15" s="3" t="s">
        <v>402</v>
      </c>
    </row>
    <row r="16" spans="1:5">
      <c r="A16" s="4" t="s">
        <v>76</v>
      </c>
      <c r="B16" s="6" t="n">
        <v>45</v>
      </c>
      <c r="D16" s="6" t="n">
        <v>4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94</v>
      </c>
    </row>
    <row r="3" spans="1:3">
      <c r="A3" s="4" t="s">
        <v>408</v>
      </c>
      <c r="B3" s="6" t="n">
        <v>4160</v>
      </c>
      <c r="C3" s="6" t="n">
        <v>3349</v>
      </c>
    </row>
    <row r="4" spans="1:3">
      <c r="A4" s="4" t="s">
        <v>409</v>
      </c>
      <c r="B4" s="5" t="n">
        <v>1306</v>
      </c>
      <c r="C4" s="5" t="n">
        <v>1244</v>
      </c>
    </row>
    <row r="5" spans="1:3">
      <c r="A5" s="4" t="s">
        <v>410</v>
      </c>
      <c r="B5" s="5" t="n">
        <v>20921</v>
      </c>
      <c r="C5" s="5" t="n">
        <v>20252</v>
      </c>
    </row>
    <row r="6" spans="1:3">
      <c r="A6" s="4" t="s">
        <v>411</v>
      </c>
      <c r="B6" s="6" t="n">
        <v>26387</v>
      </c>
      <c r="C6" s="6" t="n">
        <v>248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6" t="n">
        <v>23448</v>
      </c>
      <c r="C3" s="6" t="n">
        <v>18143</v>
      </c>
    </row>
    <row r="4" spans="1:3">
      <c r="A4" s="4" t="s">
        <v>415</v>
      </c>
      <c r="B4" s="5" t="n">
        <v>-6798</v>
      </c>
      <c r="C4" s="5" t="n">
        <v>-5230</v>
      </c>
    </row>
    <row r="5" spans="1:3">
      <c r="A5" s="4" t="s">
        <v>416</v>
      </c>
      <c r="B5" s="5" t="n">
        <v>16650</v>
      </c>
      <c r="C5" s="5" t="n">
        <v>12913</v>
      </c>
    </row>
    <row r="6" spans="1:3">
      <c r="A6" s="4" t="s">
        <v>417</v>
      </c>
    </row>
    <row r="7" spans="1:3">
      <c r="A7" s="3" t="s">
        <v>413</v>
      </c>
    </row>
    <row r="8" spans="1:3">
      <c r="A8" s="4" t="s">
        <v>414</v>
      </c>
      <c r="B8" s="5" t="n">
        <v>8293</v>
      </c>
      <c r="C8" s="5" t="n">
        <v>7145</v>
      </c>
    </row>
    <row r="9" spans="1:3">
      <c r="A9" s="4" t="s">
        <v>418</v>
      </c>
    </row>
    <row r="10" spans="1:3">
      <c r="A10" s="3" t="s">
        <v>413</v>
      </c>
    </row>
    <row r="11" spans="1:3">
      <c r="A11" s="4" t="s">
        <v>414</v>
      </c>
      <c r="B11" s="5" t="n">
        <v>6443</v>
      </c>
      <c r="C11" s="5" t="n">
        <v>0</v>
      </c>
    </row>
    <row r="12" spans="1:3">
      <c r="A12" s="4" t="s">
        <v>419</v>
      </c>
    </row>
    <row r="13" spans="1:3">
      <c r="A13" s="3" t="s">
        <v>413</v>
      </c>
    </row>
    <row r="14" spans="1:3">
      <c r="A14" s="4" t="s">
        <v>414</v>
      </c>
      <c r="B14" s="5" t="n">
        <v>2930</v>
      </c>
      <c r="C14" s="5" t="n">
        <v>2536</v>
      </c>
    </row>
    <row r="15" spans="1:3">
      <c r="A15" s="4" t="s">
        <v>420</v>
      </c>
    </row>
    <row r="16" spans="1:3">
      <c r="A16" s="3" t="s">
        <v>413</v>
      </c>
    </row>
    <row r="17" spans="1:3">
      <c r="A17" s="4" t="s">
        <v>414</v>
      </c>
      <c r="B17" s="5" t="n">
        <v>2472</v>
      </c>
      <c r="C17" s="5" t="n">
        <v>0</v>
      </c>
    </row>
    <row r="18" spans="1:3">
      <c r="A18" s="4" t="s">
        <v>421</v>
      </c>
    </row>
    <row r="19" spans="1:3">
      <c r="A19" s="3" t="s">
        <v>413</v>
      </c>
    </row>
    <row r="20" spans="1:3">
      <c r="A20" s="4" t="s">
        <v>414</v>
      </c>
      <c r="B20" s="5" t="n">
        <v>2046</v>
      </c>
      <c r="C20" s="5" t="n">
        <v>8062</v>
      </c>
    </row>
    <row r="21" spans="1:3">
      <c r="A21" s="4" t="s">
        <v>422</v>
      </c>
    </row>
    <row r="22" spans="1:3">
      <c r="A22" s="3" t="s">
        <v>413</v>
      </c>
    </row>
    <row r="23" spans="1:3">
      <c r="A23" s="4" t="s">
        <v>414</v>
      </c>
      <c r="B23" s="5" t="n">
        <v>802</v>
      </c>
      <c r="C23" s="5" t="n">
        <v>0</v>
      </c>
    </row>
    <row r="24" spans="1:3">
      <c r="A24" s="4" t="s">
        <v>423</v>
      </c>
    </row>
    <row r="25" spans="1:3">
      <c r="A25" s="3" t="s">
        <v>413</v>
      </c>
    </row>
    <row r="26" spans="1:3">
      <c r="A26" s="4" t="s">
        <v>414</v>
      </c>
      <c r="B26" s="6" t="n">
        <v>462</v>
      </c>
      <c r="C26" s="6"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7"/>
  </cols>
  <sheetData>
    <row r="1" spans="1:10">
      <c r="A1" s="1" t="s">
        <v>424</v>
      </c>
      <c r="B1" s="2" t="s">
        <v>425</v>
      </c>
      <c r="C1" s="2" t="s">
        <v>73</v>
      </c>
      <c r="E1" s="2" t="s">
        <v>426</v>
      </c>
      <c r="F1" s="2" t="s">
        <v>1</v>
      </c>
    </row>
    <row r="2" spans="1:10">
      <c r="B2" s="2" t="s">
        <v>427</v>
      </c>
      <c r="C2" s="2" t="s">
        <v>361</v>
      </c>
      <c r="D2" s="2" t="s">
        <v>362</v>
      </c>
      <c r="E2" s="2" t="s">
        <v>428</v>
      </c>
      <c r="F2" s="2" t="s">
        <v>361</v>
      </c>
      <c r="G2" s="2" t="s">
        <v>362</v>
      </c>
      <c r="H2" s="2" t="s">
        <v>429</v>
      </c>
      <c r="I2" s="2" t="s">
        <v>364</v>
      </c>
      <c r="J2" s="2" t="s">
        <v>430</v>
      </c>
    </row>
    <row r="3" spans="1:10">
      <c r="A3" s="3" t="s">
        <v>413</v>
      </c>
    </row>
    <row r="4" spans="1:10">
      <c r="A4" s="4" t="s">
        <v>431</v>
      </c>
      <c r="C4" s="6" t="n">
        <v>600</v>
      </c>
      <c r="D4" s="6" t="n">
        <v>500</v>
      </c>
      <c r="F4" s="6" t="n">
        <v>1900</v>
      </c>
      <c r="G4" s="6" t="n">
        <v>1600</v>
      </c>
    </row>
    <row r="5" spans="1:10">
      <c r="A5" s="4" t="s">
        <v>432</v>
      </c>
      <c r="C5" s="5" t="n">
        <v>1500</v>
      </c>
      <c r="F5" s="5" t="n">
        <v>1500</v>
      </c>
      <c r="I5" s="6" t="n">
        <v>1400</v>
      </c>
    </row>
    <row r="6" spans="1:10">
      <c r="A6" s="4" t="s">
        <v>433</v>
      </c>
      <c r="C6" s="6" t="n">
        <v>21</v>
      </c>
      <c r="D6" s="6" t="n">
        <v>21</v>
      </c>
      <c r="F6" s="5" t="n">
        <v>63</v>
      </c>
      <c r="G6" s="5" t="n">
        <v>69</v>
      </c>
    </row>
    <row r="7" spans="1:10">
      <c r="A7" s="4" t="s">
        <v>173</v>
      </c>
      <c r="B7" s="6" t="n">
        <v>4700</v>
      </c>
      <c r="F7" s="6" t="n">
        <v>2261</v>
      </c>
      <c r="G7" s="6" t="n">
        <v>0</v>
      </c>
    </row>
    <row r="8" spans="1:10">
      <c r="A8" s="4" t="s">
        <v>434</v>
      </c>
      <c r="I8" s="6" t="n">
        <v>2300</v>
      </c>
    </row>
    <row r="9" spans="1:10">
      <c r="A9" s="4" t="s">
        <v>435</v>
      </c>
    </row>
    <row r="10" spans="1:10">
      <c r="A10" s="3" t="s">
        <v>413</v>
      </c>
    </row>
    <row r="11" spans="1:10">
      <c r="A11" s="4" t="s">
        <v>436</v>
      </c>
      <c r="J11" s="5" t="n">
        <v>27900</v>
      </c>
    </row>
    <row r="12" spans="1:10">
      <c r="A12" s="4" t="s">
        <v>437</v>
      </c>
      <c r="H12" s="6" t="n">
        <v>3200</v>
      </c>
    </row>
    <row r="13" spans="1:10">
      <c r="A13" s="4" t="s">
        <v>438</v>
      </c>
      <c r="E13" s="6" t="n">
        <v>34</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2854</v>
      </c>
      <c r="C4" s="6" t="n">
        <v>16286</v>
      </c>
      <c r="D4" s="6" t="n">
        <v>65316</v>
      </c>
      <c r="E4" s="6" t="n">
        <v>44811</v>
      </c>
    </row>
    <row r="5" spans="1:5">
      <c r="A5" s="4" t="s">
        <v>77</v>
      </c>
      <c r="B5" s="5" t="n">
        <v>8616</v>
      </c>
      <c r="C5" s="5" t="n">
        <v>6173</v>
      </c>
      <c r="D5" s="5" t="n">
        <v>26814</v>
      </c>
      <c r="E5" s="5" t="n">
        <v>18566</v>
      </c>
    </row>
    <row r="6" spans="1:5">
      <c r="A6" s="4" t="s">
        <v>78</v>
      </c>
      <c r="B6" s="5" t="n">
        <v>14238</v>
      </c>
      <c r="C6" s="5" t="n">
        <v>10113</v>
      </c>
      <c r="D6" s="5" t="n">
        <v>38502</v>
      </c>
      <c r="E6" s="5" t="n">
        <v>26245</v>
      </c>
    </row>
    <row r="7" spans="1:5">
      <c r="A7" s="3" t="s">
        <v>79</v>
      </c>
    </row>
    <row r="8" spans="1:5">
      <c r="A8" s="4" t="s">
        <v>80</v>
      </c>
      <c r="B8" s="5" t="n">
        <v>19227</v>
      </c>
      <c r="C8" s="5" t="n">
        <v>12985</v>
      </c>
      <c r="D8" s="5" t="n">
        <v>53677</v>
      </c>
      <c r="E8" s="5" t="n">
        <v>32462</v>
      </c>
    </row>
    <row r="9" spans="1:5">
      <c r="A9" s="4" t="s">
        <v>81</v>
      </c>
      <c r="B9" s="5" t="n">
        <v>3776</v>
      </c>
      <c r="C9" s="5" t="n">
        <v>3174</v>
      </c>
      <c r="D9" s="5" t="n">
        <v>11361</v>
      </c>
      <c r="E9" s="5" t="n">
        <v>9026</v>
      </c>
    </row>
    <row r="10" spans="1:5">
      <c r="A10" s="4" t="s">
        <v>82</v>
      </c>
      <c r="B10" s="5" t="n">
        <v>23003</v>
      </c>
      <c r="C10" s="5" t="n">
        <v>16159</v>
      </c>
      <c r="D10" s="5" t="n">
        <v>65038</v>
      </c>
      <c r="E10" s="5" t="n">
        <v>41488</v>
      </c>
    </row>
    <row r="11" spans="1:5">
      <c r="A11" s="4" t="s">
        <v>83</v>
      </c>
      <c r="B11" s="5" t="n">
        <v>-8765</v>
      </c>
      <c r="C11" s="5" t="n">
        <v>-6046</v>
      </c>
      <c r="D11" s="5" t="n">
        <v>-26536</v>
      </c>
      <c r="E11" s="5" t="n">
        <v>-15243</v>
      </c>
    </row>
    <row r="12" spans="1:5">
      <c r="A12" s="4" t="s">
        <v>84</v>
      </c>
      <c r="B12" s="5" t="n">
        <v>3</v>
      </c>
      <c r="C12" s="5" t="n">
        <v>5</v>
      </c>
      <c r="D12" s="5" t="n">
        <v>13</v>
      </c>
      <c r="E12" s="5" t="n">
        <v>9</v>
      </c>
    </row>
    <row r="13" spans="1:5">
      <c r="A13" s="4" t="s">
        <v>85</v>
      </c>
      <c r="B13" s="5" t="n">
        <v>-1805</v>
      </c>
      <c r="C13" s="5" t="n">
        <v>-2204</v>
      </c>
      <c r="D13" s="5" t="n">
        <v>-6568</v>
      </c>
      <c r="E13" s="5" t="n">
        <v>-6548</v>
      </c>
    </row>
    <row r="14" spans="1:5">
      <c r="A14" s="4" t="s">
        <v>86</v>
      </c>
      <c r="B14" s="5" t="n">
        <v>235</v>
      </c>
      <c r="C14" s="5" t="n">
        <v>11420</v>
      </c>
      <c r="D14" s="5" t="n">
        <v>2843</v>
      </c>
      <c r="E14" s="5" t="n">
        <v>15945</v>
      </c>
    </row>
    <row r="15" spans="1:5">
      <c r="A15" s="4" t="s">
        <v>87</v>
      </c>
      <c r="B15" s="5" t="n">
        <v>205</v>
      </c>
      <c r="C15" s="5" t="n">
        <v>-694</v>
      </c>
      <c r="D15" s="5" t="n">
        <v>567</v>
      </c>
      <c r="E15" s="5" t="n">
        <v>-1446</v>
      </c>
    </row>
    <row r="16" spans="1:5">
      <c r="A16" s="4" t="s">
        <v>88</v>
      </c>
      <c r="B16" s="5" t="n">
        <v>-2340</v>
      </c>
      <c r="C16" s="5" t="n">
        <v>-1274</v>
      </c>
      <c r="D16" s="5" t="n">
        <v>-2526</v>
      </c>
      <c r="E16" s="5" t="n">
        <v>-3238</v>
      </c>
    </row>
    <row r="17" spans="1:5">
      <c r="A17" s="4" t="s">
        <v>89</v>
      </c>
      <c r="B17" s="5" t="n">
        <v>-12467</v>
      </c>
      <c r="C17" s="5" t="n">
        <v>1207</v>
      </c>
      <c r="D17" s="5" t="n">
        <v>-32207</v>
      </c>
      <c r="E17" s="5" t="n">
        <v>-10521</v>
      </c>
    </row>
    <row r="18" spans="1:5">
      <c r="A18" s="4" t="s">
        <v>90</v>
      </c>
      <c r="B18" s="5" t="n">
        <v>-308</v>
      </c>
      <c r="C18" s="5" t="n">
        <v>99</v>
      </c>
      <c r="D18" s="5" t="n">
        <v>-387</v>
      </c>
      <c r="E18" s="5" t="n">
        <v>-63</v>
      </c>
    </row>
    <row r="19" spans="1:5">
      <c r="A19" s="4" t="s">
        <v>91</v>
      </c>
      <c r="B19" s="6" t="n">
        <v>-12775</v>
      </c>
      <c r="C19" s="6" t="n">
        <v>1306</v>
      </c>
      <c r="D19" s="6" t="n">
        <v>-32594</v>
      </c>
      <c r="E19" s="6" t="n">
        <v>-10584</v>
      </c>
    </row>
    <row r="20" spans="1:5">
      <c r="A20" s="4" t="s">
        <v>92</v>
      </c>
      <c r="B20" s="7" t="n">
        <v>-0.62</v>
      </c>
      <c r="C20" s="7" t="n">
        <v>0.07000000000000001</v>
      </c>
      <c r="D20" s="7" t="n">
        <v>-1.59</v>
      </c>
      <c r="E20" s="7" t="n">
        <v>-0.66</v>
      </c>
    </row>
    <row r="21" spans="1:5">
      <c r="A21" s="4" t="s">
        <v>93</v>
      </c>
      <c r="B21" s="7" t="n">
        <v>-0.62</v>
      </c>
      <c r="C21" s="7" t="n">
        <v>0.06</v>
      </c>
      <c r="D21" s="7" t="n">
        <v>-1.59</v>
      </c>
      <c r="E21" s="7" t="n">
        <v>-0.66</v>
      </c>
    </row>
    <row r="22" spans="1:5">
      <c r="A22" s="4" t="s">
        <v>94</v>
      </c>
      <c r="B22" s="5" t="n">
        <v>20620828</v>
      </c>
      <c r="C22" s="5" t="n">
        <v>19152995</v>
      </c>
      <c r="D22" s="5" t="n">
        <v>20478603</v>
      </c>
      <c r="E22" s="5" t="n">
        <v>16146675</v>
      </c>
    </row>
    <row r="23" spans="1:5">
      <c r="A23" s="4" t="s">
        <v>95</v>
      </c>
      <c r="B23" s="5" t="n">
        <v>20620828</v>
      </c>
      <c r="C23" s="5" t="n">
        <v>20123297</v>
      </c>
      <c r="D23" s="5" t="n">
        <v>20478603</v>
      </c>
      <c r="E23" s="5" t="n">
        <v>16146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1569</v>
      </c>
      <c r="C3" s="6" t="n">
        <v>1295</v>
      </c>
    </row>
    <row r="4" spans="1:3">
      <c r="A4" s="4" t="s">
        <v>442</v>
      </c>
      <c r="B4" s="5" t="n">
        <v>2472</v>
      </c>
      <c r="C4" s="5" t="n">
        <v>1300</v>
      </c>
    </row>
    <row r="5" spans="1:3">
      <c r="A5" s="4" t="s">
        <v>443</v>
      </c>
      <c r="B5" s="5" t="n">
        <v>3600</v>
      </c>
      <c r="C5" s="5" t="n">
        <v>1763</v>
      </c>
    </row>
    <row r="6" spans="1:3">
      <c r="A6" s="4" t="s">
        <v>444</v>
      </c>
      <c r="B6" s="5" t="n">
        <v>0</v>
      </c>
      <c r="C6" s="5" t="n">
        <v>479</v>
      </c>
    </row>
    <row r="7" spans="1:3">
      <c r="A7" s="4" t="s">
        <v>445</v>
      </c>
      <c r="B7" s="5" t="n">
        <v>502</v>
      </c>
      <c r="C7" s="5" t="n">
        <v>487</v>
      </c>
    </row>
    <row r="8" spans="1:3">
      <c r="A8" s="4" t="s">
        <v>446</v>
      </c>
      <c r="B8" s="5" t="n">
        <v>167</v>
      </c>
      <c r="C8" s="5" t="n">
        <v>122</v>
      </c>
    </row>
    <row r="9" spans="1:3">
      <c r="A9" s="4" t="s">
        <v>447</v>
      </c>
      <c r="B9" s="5" t="n">
        <v>357</v>
      </c>
      <c r="C9" s="5" t="n">
        <v>336</v>
      </c>
    </row>
    <row r="10" spans="1:3">
      <c r="A10" s="4" t="s">
        <v>448</v>
      </c>
      <c r="B10" s="5" t="n">
        <v>259</v>
      </c>
      <c r="C10" s="5" t="n">
        <v>148</v>
      </c>
    </row>
    <row r="11" spans="1:3">
      <c r="A11" s="4" t="s">
        <v>449</v>
      </c>
      <c r="B11" s="5" t="n">
        <v>86</v>
      </c>
      <c r="C11" s="5" t="n">
        <v>165</v>
      </c>
    </row>
    <row r="12" spans="1:3">
      <c r="A12" s="4" t="s">
        <v>406</v>
      </c>
      <c r="B12" s="5" t="n">
        <v>854</v>
      </c>
      <c r="C12" s="5" t="n">
        <v>30</v>
      </c>
    </row>
    <row r="13" spans="1:3">
      <c r="A13" s="4" t="s">
        <v>47</v>
      </c>
      <c r="B13" s="6" t="n">
        <v>9866</v>
      </c>
      <c r="C13" s="6" t="n">
        <v>6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0</v>
      </c>
      <c r="C3" s="6" t="n">
        <v>2261</v>
      </c>
    </row>
    <row r="4" spans="1:3">
      <c r="A4" s="4" t="s">
        <v>453</v>
      </c>
      <c r="B4" s="5" t="n">
        <v>0</v>
      </c>
      <c r="C4" s="5" t="n">
        <v>914</v>
      </c>
    </row>
    <row r="5" spans="1:3">
      <c r="A5" s="4" t="s">
        <v>454</v>
      </c>
      <c r="B5" s="5" t="n">
        <v>719</v>
      </c>
      <c r="C5" s="5" t="n">
        <v>908</v>
      </c>
    </row>
    <row r="6" spans="1:3">
      <c r="A6" s="4" t="s">
        <v>455</v>
      </c>
      <c r="B6" s="5" t="n">
        <v>378</v>
      </c>
      <c r="C6" s="5" t="n">
        <v>0</v>
      </c>
    </row>
    <row r="7" spans="1:3">
      <c r="A7" s="4" t="s">
        <v>48</v>
      </c>
      <c r="B7" s="6" t="n">
        <v>1097</v>
      </c>
      <c r="C7" s="6" t="n">
        <v>40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1</v>
      </c>
    </row>
    <row r="3" spans="1:3">
      <c r="A3" s="4" t="s">
        <v>453</v>
      </c>
      <c r="B3" s="6" t="n">
        <v>630</v>
      </c>
      <c r="C3" s="6" t="n">
        <v>914</v>
      </c>
    </row>
    <row r="4" spans="1:3">
      <c r="A4" s="4" t="s">
        <v>454</v>
      </c>
      <c r="B4" s="5" t="n">
        <v>1265</v>
      </c>
      <c r="C4" s="5" t="n">
        <v>1186</v>
      </c>
    </row>
    <row r="5" spans="1:3">
      <c r="A5" s="4" t="s">
        <v>457</v>
      </c>
      <c r="B5" s="5" t="n">
        <v>850</v>
      </c>
      <c r="C5" s="5" t="n">
        <v>883</v>
      </c>
    </row>
    <row r="6" spans="1:3">
      <c r="A6" s="4" t="s">
        <v>406</v>
      </c>
      <c r="B6" s="5" t="n">
        <v>310</v>
      </c>
      <c r="C6" s="5" t="n">
        <v>568</v>
      </c>
    </row>
    <row r="7" spans="1:3">
      <c r="A7" s="4" t="s">
        <v>53</v>
      </c>
      <c r="B7" s="6" t="n">
        <v>3055</v>
      </c>
      <c r="C7" s="6" t="n">
        <v>35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58</v>
      </c>
      <c r="B1" s="2" t="s">
        <v>1</v>
      </c>
    </row>
    <row r="2" spans="1:2">
      <c r="B2" s="2" t="s">
        <v>361</v>
      </c>
    </row>
    <row r="3" spans="1:2">
      <c r="A3" s="3" t="s">
        <v>459</v>
      </c>
    </row>
    <row r="4" spans="1:2">
      <c r="A4" s="4" t="s">
        <v>460</v>
      </c>
      <c r="B4" s="6" t="n">
        <v>465</v>
      </c>
    </row>
    <row r="5" spans="1:2">
      <c r="A5" s="4" t="s">
        <v>461</v>
      </c>
      <c r="B5" s="5" t="n">
        <v>0</v>
      </c>
    </row>
    <row r="6" spans="1:2">
      <c r="A6" s="4" t="s">
        <v>462</v>
      </c>
      <c r="B6" s="5" t="n">
        <v>0</v>
      </c>
    </row>
    <row r="7" spans="1:2">
      <c r="A7" s="4" t="s">
        <v>463</v>
      </c>
      <c r="B7" s="6" t="n">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360</v>
      </c>
    </row>
    <row r="2" spans="1:3">
      <c r="B2" s="2" t="s">
        <v>2</v>
      </c>
      <c r="C2" s="2" t="s">
        <v>32</v>
      </c>
    </row>
    <row r="3" spans="1:3">
      <c r="A3" s="3" t="s">
        <v>465</v>
      </c>
    </row>
    <row r="4" spans="1:3">
      <c r="A4" s="4" t="s">
        <v>466</v>
      </c>
      <c r="B4" s="6" t="n">
        <v>-1782</v>
      </c>
      <c r="C4" s="6" t="n">
        <v>-1213</v>
      </c>
    </row>
    <row r="5" spans="1:3">
      <c r="A5" s="4" t="s">
        <v>467</v>
      </c>
      <c r="B5" s="5" t="n">
        <v>2602</v>
      </c>
    </row>
    <row r="6" spans="1:3">
      <c r="A6" s="3" t="s">
        <v>468</v>
      </c>
    </row>
    <row r="7" spans="1:3">
      <c r="A7" s="4" t="s">
        <v>469</v>
      </c>
      <c r="B7" s="5" t="n">
        <v>291</v>
      </c>
      <c r="C7" s="5" t="n">
        <v>291</v>
      </c>
    </row>
    <row r="8" spans="1:3">
      <c r="A8" s="3" t="s">
        <v>470</v>
      </c>
    </row>
    <row r="9" spans="1:3">
      <c r="A9" s="4" t="s">
        <v>471</v>
      </c>
      <c r="B9" s="5" t="n">
        <v>4675</v>
      </c>
      <c r="C9" s="5" t="n">
        <v>4658</v>
      </c>
    </row>
    <row r="10" spans="1:3">
      <c r="A10" s="4" t="s">
        <v>472</v>
      </c>
      <c r="B10" s="6" t="n">
        <v>2893</v>
      </c>
      <c r="C10" s="5" t="n">
        <v>3445</v>
      </c>
    </row>
    <row r="11" spans="1:3">
      <c r="A11" s="4" t="s">
        <v>380</v>
      </c>
    </row>
    <row r="12" spans="1:3">
      <c r="A12" s="3" t="s">
        <v>465</v>
      </c>
    </row>
    <row r="13" spans="1:3">
      <c r="A13" s="4" t="s">
        <v>473</v>
      </c>
      <c r="B13" s="4" t="s">
        <v>382</v>
      </c>
    </row>
    <row r="14" spans="1:3">
      <c r="A14" s="4" t="s">
        <v>383</v>
      </c>
    </row>
    <row r="15" spans="1:3">
      <c r="A15" s="3" t="s">
        <v>465</v>
      </c>
    </row>
    <row r="16" spans="1:3">
      <c r="A16" s="4" t="s">
        <v>473</v>
      </c>
      <c r="B16" s="4" t="s">
        <v>385</v>
      </c>
    </row>
    <row r="17" spans="1:3">
      <c r="A17" s="4" t="s">
        <v>474</v>
      </c>
    </row>
    <row r="18" spans="1:3">
      <c r="A18" s="3" t="s">
        <v>465</v>
      </c>
    </row>
    <row r="19" spans="1:3">
      <c r="A19" s="4" t="s">
        <v>475</v>
      </c>
      <c r="B19" s="6" t="n">
        <v>1686</v>
      </c>
      <c r="C19" s="5" t="n">
        <v>1669</v>
      </c>
    </row>
    <row r="20" spans="1:3">
      <c r="A20" s="4" t="s">
        <v>466</v>
      </c>
      <c r="B20" s="5" t="n">
        <v>-718</v>
      </c>
      <c r="C20" s="5" t="n">
        <v>-564</v>
      </c>
    </row>
    <row r="21" spans="1:3">
      <c r="A21" s="4" t="s">
        <v>467</v>
      </c>
      <c r="B21" s="6" t="n">
        <v>968</v>
      </c>
      <c r="C21" s="6" t="n">
        <v>1105</v>
      </c>
    </row>
    <row r="22" spans="1:3">
      <c r="A22" s="4" t="s">
        <v>476</v>
      </c>
    </row>
    <row r="23" spans="1:3">
      <c r="A23" s="3" t="s">
        <v>465</v>
      </c>
    </row>
    <row r="24" spans="1:3">
      <c r="A24" s="4" t="s">
        <v>473</v>
      </c>
      <c r="B24" s="4" t="s">
        <v>477</v>
      </c>
      <c r="C24" s="4" t="s">
        <v>477</v>
      </c>
    </row>
    <row r="25" spans="1:3">
      <c r="A25" s="4" t="s">
        <v>478</v>
      </c>
    </row>
    <row r="26" spans="1:3">
      <c r="A26" s="3" t="s">
        <v>465</v>
      </c>
    </row>
    <row r="27" spans="1:3">
      <c r="A27" s="4" t="s">
        <v>473</v>
      </c>
      <c r="B27" s="4" t="s">
        <v>479</v>
      </c>
      <c r="C27" s="4" t="s">
        <v>479</v>
      </c>
    </row>
    <row r="28" spans="1:3">
      <c r="A28" s="4" t="s">
        <v>480</v>
      </c>
    </row>
    <row r="29" spans="1:3">
      <c r="A29" s="3" t="s">
        <v>465</v>
      </c>
    </row>
    <row r="30" spans="1:3">
      <c r="A30" s="4" t="s">
        <v>475</v>
      </c>
      <c r="B30" s="6" t="n">
        <v>1896</v>
      </c>
      <c r="C30" s="6" t="n">
        <v>1896</v>
      </c>
    </row>
    <row r="31" spans="1:3">
      <c r="A31" s="4" t="s">
        <v>466</v>
      </c>
      <c r="B31" s="5" t="n">
        <v>-753</v>
      </c>
      <c r="C31" s="5" t="n">
        <v>-381</v>
      </c>
    </row>
    <row r="32" spans="1:3">
      <c r="A32" s="4" t="s">
        <v>467</v>
      </c>
      <c r="B32" s="6" t="n">
        <v>1143</v>
      </c>
      <c r="C32" s="6" t="n">
        <v>1515</v>
      </c>
    </row>
    <row r="33" spans="1:3">
      <c r="A33" s="4" t="s">
        <v>481</v>
      </c>
    </row>
    <row r="34" spans="1:3">
      <c r="A34" s="3" t="s">
        <v>465</v>
      </c>
    </row>
    <row r="35" spans="1:3">
      <c r="A35" s="4" t="s">
        <v>473</v>
      </c>
      <c r="B35" s="4" t="s">
        <v>482</v>
      </c>
      <c r="C35" s="4" t="s">
        <v>482</v>
      </c>
    </row>
    <row r="36" spans="1:3">
      <c r="A36" s="4" t="s">
        <v>483</v>
      </c>
    </row>
    <row r="37" spans="1:3">
      <c r="A37" s="3" t="s">
        <v>465</v>
      </c>
    </row>
    <row r="38" spans="1:3">
      <c r="A38" s="4" t="s">
        <v>473</v>
      </c>
      <c r="B38" s="4" t="s">
        <v>484</v>
      </c>
      <c r="C38" s="4" t="s">
        <v>484</v>
      </c>
    </row>
    <row r="39" spans="1:3">
      <c r="A39" s="4" t="s">
        <v>485</v>
      </c>
    </row>
    <row r="40" spans="1:3">
      <c r="A40" s="3" t="s">
        <v>465</v>
      </c>
    </row>
    <row r="41" spans="1:3">
      <c r="A41" s="4" t="s">
        <v>475</v>
      </c>
      <c r="B41" s="6" t="n">
        <v>567</v>
      </c>
      <c r="C41" s="6" t="n">
        <v>567</v>
      </c>
    </row>
    <row r="42" spans="1:3">
      <c r="A42" s="4" t="s">
        <v>466</v>
      </c>
      <c r="B42" s="5" t="n">
        <v>-147</v>
      </c>
      <c r="C42" s="5" t="n">
        <v>-118</v>
      </c>
    </row>
    <row r="43" spans="1:3">
      <c r="A43" s="4" t="s">
        <v>467</v>
      </c>
      <c r="B43" s="6" t="n">
        <v>420</v>
      </c>
      <c r="C43" s="6" t="n">
        <v>449</v>
      </c>
    </row>
    <row r="44" spans="1:3">
      <c r="A44" s="4" t="s">
        <v>473</v>
      </c>
      <c r="B44" s="4" t="s">
        <v>385</v>
      </c>
      <c r="C44" s="4" t="s">
        <v>385</v>
      </c>
    </row>
    <row r="45" spans="1:3">
      <c r="A45" s="4" t="s">
        <v>486</v>
      </c>
    </row>
    <row r="46" spans="1:3">
      <c r="A46" s="3" t="s">
        <v>465</v>
      </c>
    </row>
    <row r="47" spans="1:3">
      <c r="A47" s="4" t="s">
        <v>475</v>
      </c>
      <c r="B47" s="6" t="n">
        <v>62</v>
      </c>
      <c r="C47" s="6" t="n">
        <v>62</v>
      </c>
    </row>
    <row r="48" spans="1:3">
      <c r="A48" s="4" t="s">
        <v>466</v>
      </c>
      <c r="B48" s="5" t="n">
        <v>-39</v>
      </c>
      <c r="C48" s="5" t="n">
        <v>-34</v>
      </c>
    </row>
    <row r="49" spans="1:3">
      <c r="A49" s="4" t="s">
        <v>467</v>
      </c>
      <c r="B49" s="6" t="n">
        <v>23</v>
      </c>
      <c r="C49" s="6" t="n">
        <v>28</v>
      </c>
    </row>
    <row r="50" spans="1:3">
      <c r="A50" s="4" t="s">
        <v>473</v>
      </c>
      <c r="B50" s="4" t="s">
        <v>484</v>
      </c>
      <c r="C50" s="4" t="s">
        <v>484</v>
      </c>
    </row>
    <row r="51" spans="1:3">
      <c r="A51" s="4" t="s">
        <v>487</v>
      </c>
    </row>
    <row r="52" spans="1:3">
      <c r="A52" s="3" t="s">
        <v>465</v>
      </c>
    </row>
    <row r="53" spans="1:3">
      <c r="A53" s="4" t="s">
        <v>475</v>
      </c>
      <c r="B53" s="6" t="n">
        <v>98</v>
      </c>
      <c r="C53" s="6" t="n">
        <v>98</v>
      </c>
    </row>
    <row r="54" spans="1:3">
      <c r="A54" s="4" t="s">
        <v>466</v>
      </c>
      <c r="B54" s="5" t="n">
        <v>-98</v>
      </c>
      <c r="C54" s="5" t="n">
        <v>-98</v>
      </c>
    </row>
    <row r="55" spans="1:3">
      <c r="A55" s="4" t="s">
        <v>467</v>
      </c>
      <c r="B55" s="6" t="n">
        <v>0</v>
      </c>
      <c r="C55" s="6" t="n">
        <v>0</v>
      </c>
    </row>
    <row r="56" spans="1:3">
      <c r="A56" s="4" t="s">
        <v>473</v>
      </c>
      <c r="B56" s="4" t="s">
        <v>382</v>
      </c>
      <c r="C56" s="4" t="s">
        <v>382</v>
      </c>
    </row>
    <row r="57" spans="1:3">
      <c r="A57" s="4" t="s">
        <v>406</v>
      </c>
    </row>
    <row r="58" spans="1:3">
      <c r="A58" s="3" t="s">
        <v>465</v>
      </c>
    </row>
    <row r="59" spans="1:3">
      <c r="A59" s="4" t="s">
        <v>475</v>
      </c>
      <c r="B59" s="6" t="n">
        <v>75</v>
      </c>
      <c r="C59" s="6" t="n">
        <v>75</v>
      </c>
    </row>
    <row r="60" spans="1:3">
      <c r="A60" s="4" t="s">
        <v>466</v>
      </c>
      <c r="B60" s="5" t="n">
        <v>-27</v>
      </c>
      <c r="C60" s="5" t="n">
        <v>-18</v>
      </c>
    </row>
    <row r="61" spans="1:3">
      <c r="A61" s="4" t="s">
        <v>467</v>
      </c>
      <c r="B61" s="6" t="n">
        <v>48</v>
      </c>
      <c r="C61" s="6" t="n">
        <v>57</v>
      </c>
    </row>
    <row r="62" spans="1:3">
      <c r="A62" s="4" t="s">
        <v>488</v>
      </c>
    </row>
    <row r="63" spans="1:3">
      <c r="A63" s="3" t="s">
        <v>465</v>
      </c>
    </row>
    <row r="64" spans="1:3">
      <c r="A64" s="4" t="s">
        <v>473</v>
      </c>
      <c r="B64" s="4" t="s">
        <v>382</v>
      </c>
      <c r="C64" s="4" t="s">
        <v>382</v>
      </c>
    </row>
    <row r="65" spans="1:3">
      <c r="A65" s="4" t="s">
        <v>489</v>
      </c>
    </row>
    <row r="66" spans="1:3">
      <c r="A66" s="3" t="s">
        <v>465</v>
      </c>
    </row>
    <row r="67" spans="1:3">
      <c r="A67" s="4" t="s">
        <v>473</v>
      </c>
      <c r="B67" s="4" t="s">
        <v>372</v>
      </c>
      <c r="C6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3</v>
      </c>
      <c r="D1" s="2" t="s">
        <v>1</v>
      </c>
    </row>
    <row r="2" spans="1:5">
      <c r="B2" s="2" t="s">
        <v>2</v>
      </c>
      <c r="C2" s="2" t="s">
        <v>74</v>
      </c>
      <c r="D2" s="2" t="s">
        <v>2</v>
      </c>
      <c r="E2" s="2" t="s">
        <v>74</v>
      </c>
    </row>
    <row r="3" spans="1:5">
      <c r="A3" s="3" t="s">
        <v>202</v>
      </c>
    </row>
    <row r="4" spans="1:5">
      <c r="A4" s="4" t="s">
        <v>491</v>
      </c>
      <c r="B4" s="8" t="n">
        <v>0.2</v>
      </c>
      <c r="C4" s="8" t="n">
        <v>0.2</v>
      </c>
      <c r="D4" s="8" t="n">
        <v>0.6</v>
      </c>
      <c r="E4" s="8" t="n">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61</v>
      </c>
    </row>
    <row r="2" spans="1:2">
      <c r="A2" s="3" t="s">
        <v>202</v>
      </c>
    </row>
    <row r="3" spans="1:2">
      <c r="A3" s="4" t="s">
        <v>493</v>
      </c>
      <c r="B3" s="6" t="n">
        <v>177</v>
      </c>
    </row>
    <row r="4" spans="1:2">
      <c r="A4" s="4" t="s">
        <v>494</v>
      </c>
      <c r="B4" s="5" t="n">
        <v>714</v>
      </c>
    </row>
    <row r="5" spans="1:2">
      <c r="A5" s="4" t="s">
        <v>495</v>
      </c>
      <c r="B5" s="5" t="n">
        <v>674</v>
      </c>
    </row>
    <row r="6" spans="1:2">
      <c r="A6" s="4" t="s">
        <v>496</v>
      </c>
      <c r="B6" s="5" t="n">
        <v>345</v>
      </c>
    </row>
    <row r="7" spans="1:2">
      <c r="A7" s="4" t="s">
        <v>497</v>
      </c>
      <c r="B7" s="5" t="n">
        <v>109</v>
      </c>
    </row>
    <row r="8" spans="1:2">
      <c r="A8" s="4" t="s">
        <v>498</v>
      </c>
      <c r="B8" s="5" t="n">
        <v>583</v>
      </c>
    </row>
    <row r="9" spans="1:2">
      <c r="A9" s="4" t="s">
        <v>467</v>
      </c>
      <c r="B9" s="6" t="n">
        <v>26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6" t="n">
        <v>3281</v>
      </c>
      <c r="C3" s="6" t="n">
        <v>4768</v>
      </c>
    </row>
    <row r="4" spans="1:3">
      <c r="A4" s="4" t="s">
        <v>502</v>
      </c>
      <c r="B4" s="5" t="n">
        <v>630</v>
      </c>
      <c r="C4" s="5" t="n">
        <v>1828</v>
      </c>
    </row>
    <row r="5" spans="1:3">
      <c r="A5" s="4" t="s">
        <v>503</v>
      </c>
      <c r="B5" s="5" t="n">
        <v>3911</v>
      </c>
      <c r="C5" s="5" t="n">
        <v>6596</v>
      </c>
    </row>
    <row r="6" spans="1:3">
      <c r="A6" s="4" t="s">
        <v>504</v>
      </c>
    </row>
    <row r="7" spans="1:3">
      <c r="A7" s="3" t="s">
        <v>500</v>
      </c>
    </row>
    <row r="8" spans="1:3">
      <c r="A8" s="4" t="s">
        <v>501</v>
      </c>
      <c r="B8" s="5" t="n">
        <v>0</v>
      </c>
      <c r="C8" s="5" t="n">
        <v>0</v>
      </c>
    </row>
    <row r="9" spans="1:3">
      <c r="A9" s="4" t="s">
        <v>502</v>
      </c>
      <c r="B9" s="5" t="n">
        <v>0</v>
      </c>
      <c r="C9" s="5" t="n">
        <v>0</v>
      </c>
    </row>
    <row r="10" spans="1:3">
      <c r="A10" s="4" t="s">
        <v>503</v>
      </c>
      <c r="B10" s="5" t="n">
        <v>0</v>
      </c>
      <c r="C10" s="5" t="n">
        <v>0</v>
      </c>
    </row>
    <row r="11" spans="1:3">
      <c r="A11" s="4" t="s">
        <v>505</v>
      </c>
    </row>
    <row r="12" spans="1:3">
      <c r="A12" s="3" t="s">
        <v>500</v>
      </c>
    </row>
    <row r="13" spans="1:3">
      <c r="A13" s="4" t="s">
        <v>501</v>
      </c>
      <c r="B13" s="5" t="n">
        <v>0</v>
      </c>
      <c r="C13" s="5" t="n">
        <v>0</v>
      </c>
    </row>
    <row r="14" spans="1:3">
      <c r="A14" s="4" t="s">
        <v>502</v>
      </c>
      <c r="B14" s="5" t="n">
        <v>0</v>
      </c>
      <c r="C14" s="5" t="n">
        <v>0</v>
      </c>
    </row>
    <row r="15" spans="1:3">
      <c r="A15" s="4" t="s">
        <v>503</v>
      </c>
      <c r="B15" s="5" t="n">
        <v>0</v>
      </c>
      <c r="C15" s="5" t="n">
        <v>0</v>
      </c>
    </row>
    <row r="16" spans="1:3">
      <c r="A16" s="4" t="s">
        <v>506</v>
      </c>
    </row>
    <row r="17" spans="1:3">
      <c r="A17" s="3" t="s">
        <v>500</v>
      </c>
    </row>
    <row r="18" spans="1:3">
      <c r="A18" s="4" t="s">
        <v>501</v>
      </c>
      <c r="B18" s="5" t="n">
        <v>3281</v>
      </c>
      <c r="C18" s="5" t="n">
        <v>4768</v>
      </c>
    </row>
    <row r="19" spans="1:3">
      <c r="A19" s="4" t="s">
        <v>502</v>
      </c>
      <c r="B19" s="5" t="n">
        <v>630</v>
      </c>
      <c r="C19" s="5" t="n">
        <v>1828</v>
      </c>
    </row>
    <row r="20" spans="1:3">
      <c r="A20" s="4" t="s">
        <v>503</v>
      </c>
      <c r="B20" s="6" t="n">
        <v>3911</v>
      </c>
      <c r="C20" s="6" t="n">
        <v>6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0"/>
    <col customWidth="1" max="6" min="6" width="21"/>
    <col customWidth="1" max="7" min="7" width="14"/>
    <col customWidth="1" max="8" min="8" width="21"/>
  </cols>
  <sheetData>
    <row r="1" spans="1:8">
      <c r="A1" s="1" t="s">
        <v>507</v>
      </c>
      <c r="B1" s="2" t="s">
        <v>508</v>
      </c>
      <c r="C1" s="2" t="s">
        <v>509</v>
      </c>
      <c r="D1" s="2" t="s">
        <v>510</v>
      </c>
      <c r="E1" s="2" t="s">
        <v>511</v>
      </c>
      <c r="F1" s="2" t="s">
        <v>512</v>
      </c>
      <c r="G1" s="2" t="s">
        <v>32</v>
      </c>
      <c r="H1" s="2" t="s">
        <v>427</v>
      </c>
    </row>
    <row r="2" spans="1:8">
      <c r="A2" s="4" t="s">
        <v>513</v>
      </c>
    </row>
    <row r="3" spans="1:8">
      <c r="A3" s="3" t="s">
        <v>500</v>
      </c>
    </row>
    <row r="4" spans="1:8">
      <c r="A4" s="4" t="s">
        <v>514</v>
      </c>
      <c r="C4" s="5" t="n">
        <v>100000</v>
      </c>
      <c r="E4" s="5" t="n">
        <v>66666</v>
      </c>
    </row>
    <row r="5" spans="1:8">
      <c r="A5" s="4" t="s">
        <v>502</v>
      </c>
      <c r="C5" s="6" t="n">
        <v>1</v>
      </c>
    </row>
    <row r="6" spans="1:8">
      <c r="A6" s="4" t="s">
        <v>515</v>
      </c>
    </row>
    <row r="7" spans="1:8">
      <c r="A7" s="3" t="s">
        <v>500</v>
      </c>
    </row>
    <row r="8" spans="1:8">
      <c r="A8" s="4" t="s">
        <v>516</v>
      </c>
      <c r="E8" s="9" t="n">
        <v>0.5</v>
      </c>
      <c r="G8" s="9" t="n">
        <v>0.5</v>
      </c>
    </row>
    <row r="9" spans="1:8">
      <c r="A9" s="4" t="s">
        <v>517</v>
      </c>
    </row>
    <row r="10" spans="1:8">
      <c r="A10" s="3" t="s">
        <v>500</v>
      </c>
    </row>
    <row r="11" spans="1:8">
      <c r="A11" s="4" t="s">
        <v>518</v>
      </c>
      <c r="H11" s="8" t="n">
        <v>15.1</v>
      </c>
    </row>
    <row r="12" spans="1:8">
      <c r="A12" s="4" t="s">
        <v>519</v>
      </c>
      <c r="D12" s="6" t="n">
        <v>5</v>
      </c>
      <c r="F12" s="8" t="n">
        <v>1.6</v>
      </c>
      <c r="H12" s="6" t="n">
        <v>5</v>
      </c>
    </row>
    <row r="13" spans="1:8">
      <c r="A13" s="4" t="s">
        <v>520</v>
      </c>
      <c r="B13" s="6" t="n">
        <v>25</v>
      </c>
      <c r="D13"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4" t="s">
        <v>522</v>
      </c>
    </row>
    <row r="3" spans="1:3">
      <c r="A3" s="3" t="s">
        <v>523</v>
      </c>
    </row>
    <row r="4" spans="1:3">
      <c r="A4" s="4" t="s">
        <v>524</v>
      </c>
      <c r="B4" s="10" t="n">
        <v>0.211</v>
      </c>
      <c r="C4" s="10" t="n">
        <v>0.174</v>
      </c>
    </row>
    <row r="5" spans="1:3">
      <c r="A5" s="4" t="s">
        <v>525</v>
      </c>
    </row>
    <row r="6" spans="1:3">
      <c r="A6" s="3" t="s">
        <v>523</v>
      </c>
    </row>
    <row r="7" spans="1:3">
      <c r="A7" s="4" t="s">
        <v>524</v>
      </c>
      <c r="B7" s="10" t="n">
        <v>0.104</v>
      </c>
      <c r="C7" s="10" t="n">
        <v>0.13</v>
      </c>
    </row>
    <row r="8" spans="1:3">
      <c r="A8" s="4" t="s">
        <v>526</v>
      </c>
    </row>
    <row r="9" spans="1:3">
      <c r="A9" s="3" t="s">
        <v>523</v>
      </c>
    </row>
    <row r="10" spans="1:3">
      <c r="A10" s="4" t="s">
        <v>524</v>
      </c>
      <c r="B10" s="5" t="n">
        <v>6</v>
      </c>
      <c r="C10" s="11" t="n">
        <v>4.5</v>
      </c>
    </row>
    <row r="11" spans="1:3">
      <c r="A11" s="4" t="s">
        <v>527</v>
      </c>
    </row>
    <row r="12" spans="1:3">
      <c r="A12" s="3" t="s">
        <v>523</v>
      </c>
    </row>
    <row r="13" spans="1:3">
      <c r="A13" s="4" t="s">
        <v>524</v>
      </c>
      <c r="B13" s="5" t="n">
        <v>0</v>
      </c>
      <c r="C1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91</v>
      </c>
      <c r="B4" s="6" t="n">
        <v>-12775</v>
      </c>
      <c r="C4" s="6" t="n">
        <v>1306</v>
      </c>
      <c r="D4" s="6" t="n">
        <v>-32594</v>
      </c>
      <c r="E4" s="6" t="n">
        <v>-10584</v>
      </c>
    </row>
    <row r="5" spans="1:5">
      <c r="A5" s="3" t="s">
        <v>98</v>
      </c>
    </row>
    <row r="6" spans="1:5">
      <c r="A6" s="4" t="s">
        <v>99</v>
      </c>
      <c r="B6" s="5" t="n">
        <v>659</v>
      </c>
      <c r="C6" s="5" t="n">
        <v>200</v>
      </c>
      <c r="D6" s="5" t="n">
        <v>572</v>
      </c>
      <c r="E6" s="5" t="n">
        <v>723</v>
      </c>
    </row>
    <row r="7" spans="1:5">
      <c r="A7" s="4" t="s">
        <v>100</v>
      </c>
      <c r="B7" s="5" t="n">
        <v>659</v>
      </c>
      <c r="C7" s="5" t="n">
        <v>200</v>
      </c>
      <c r="D7" s="5" t="n">
        <v>572</v>
      </c>
      <c r="E7" s="5" t="n">
        <v>723</v>
      </c>
    </row>
    <row r="8" spans="1:5">
      <c r="A8" s="4" t="s">
        <v>101</v>
      </c>
      <c r="B8" s="6" t="n">
        <v>-12116</v>
      </c>
      <c r="C8" s="6" t="n">
        <v>1506</v>
      </c>
      <c r="D8" s="6" t="n">
        <v>-32022</v>
      </c>
      <c r="E8" s="6" t="n">
        <v>-9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4</v>
      </c>
    </row>
    <row r="3" spans="1:3">
      <c r="A3" s="4" t="s">
        <v>529</v>
      </c>
    </row>
    <row r="4" spans="1:3">
      <c r="A4" s="3" t="s">
        <v>530</v>
      </c>
    </row>
    <row r="5" spans="1:3">
      <c r="A5" s="4" t="s">
        <v>460</v>
      </c>
      <c r="B5" s="6" t="n">
        <v>1828</v>
      </c>
      <c r="C5" s="6" t="n">
        <v>964</v>
      </c>
    </row>
    <row r="6" spans="1:3">
      <c r="A6" s="4" t="s">
        <v>531</v>
      </c>
      <c r="B6" s="5" t="n">
        <v>0</v>
      </c>
    </row>
    <row r="7" spans="1:3">
      <c r="A7" s="4" t="s">
        <v>532</v>
      </c>
      <c r="B7" s="5" t="n">
        <v>-568</v>
      </c>
      <c r="C7" s="5" t="n">
        <v>1446</v>
      </c>
    </row>
    <row r="8" spans="1:3">
      <c r="A8" s="4" t="s">
        <v>533</v>
      </c>
      <c r="B8" s="5" t="n">
        <v>-630</v>
      </c>
    </row>
    <row r="9" spans="1:3">
      <c r="A9" s="4" t="s">
        <v>463</v>
      </c>
      <c r="B9" s="5" t="n">
        <v>630</v>
      </c>
      <c r="C9" s="5" t="n">
        <v>2410</v>
      </c>
    </row>
    <row r="10" spans="1:3">
      <c r="A10" s="4" t="s">
        <v>534</v>
      </c>
    </row>
    <row r="11" spans="1:3">
      <c r="A11" s="3" t="s">
        <v>530</v>
      </c>
    </row>
    <row r="12" spans="1:3">
      <c r="A12" s="4" t="s">
        <v>460</v>
      </c>
      <c r="B12" s="5" t="n">
        <v>4768</v>
      </c>
      <c r="C12" s="5" t="n">
        <v>20302</v>
      </c>
    </row>
    <row r="13" spans="1:3">
      <c r="A13" s="4" t="s">
        <v>531</v>
      </c>
      <c r="B13" s="5" t="n">
        <v>1356</v>
      </c>
    </row>
    <row r="14" spans="1:3">
      <c r="A14" s="4" t="s">
        <v>532</v>
      </c>
      <c r="B14" s="5" t="n">
        <v>-2843</v>
      </c>
      <c r="C14" s="5" t="n">
        <v>-15585</v>
      </c>
    </row>
    <row r="15" spans="1:3">
      <c r="A15" s="4" t="s">
        <v>533</v>
      </c>
      <c r="B15" s="5" t="n">
        <v>0</v>
      </c>
    </row>
    <row r="16" spans="1:3">
      <c r="A16" s="4" t="s">
        <v>463</v>
      </c>
      <c r="B16" s="5" t="n">
        <v>3281</v>
      </c>
      <c r="C16" s="5" t="n">
        <v>4717</v>
      </c>
    </row>
    <row r="17" spans="1:3">
      <c r="A17" s="4" t="s">
        <v>535</v>
      </c>
    </row>
    <row r="18" spans="1:3">
      <c r="A18" s="3" t="s">
        <v>530</v>
      </c>
    </row>
    <row r="19" spans="1:3">
      <c r="A19" s="4" t="s">
        <v>460</v>
      </c>
      <c r="B19" s="5" t="n">
        <v>0</v>
      </c>
      <c r="C19" s="5" t="n">
        <v>360</v>
      </c>
    </row>
    <row r="20" spans="1:3">
      <c r="A20" s="4" t="s">
        <v>531</v>
      </c>
      <c r="B20" s="5" t="n">
        <v>0</v>
      </c>
    </row>
    <row r="21" spans="1:3">
      <c r="A21" s="4" t="s">
        <v>532</v>
      </c>
      <c r="B21" s="5" t="n">
        <v>0</v>
      </c>
      <c r="C21" s="5" t="n">
        <v>-360</v>
      </c>
    </row>
    <row r="22" spans="1:3">
      <c r="A22" s="4" t="s">
        <v>533</v>
      </c>
      <c r="B22" s="5" t="n">
        <v>0</v>
      </c>
    </row>
    <row r="23" spans="1:3">
      <c r="A23" s="4" t="s">
        <v>463</v>
      </c>
      <c r="B23" s="6" t="n">
        <v>0</v>
      </c>
      <c r="C23"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s>
  <sheetData>
    <row r="1" spans="1:15">
      <c r="A1" s="1" t="s">
        <v>536</v>
      </c>
      <c r="B1" s="2" t="s">
        <v>537</v>
      </c>
      <c r="C1" s="2" t="s">
        <v>538</v>
      </c>
      <c r="D1" s="2" t="s">
        <v>539</v>
      </c>
      <c r="E1" s="2" t="s">
        <v>540</v>
      </c>
      <c r="F1" s="2" t="s">
        <v>541</v>
      </c>
      <c r="G1" s="2" t="s">
        <v>542</v>
      </c>
      <c r="H1" s="2" t="s">
        <v>543</v>
      </c>
      <c r="I1" s="2" t="s">
        <v>544</v>
      </c>
      <c r="J1" s="2" t="s">
        <v>2</v>
      </c>
      <c r="K1" s="2" t="s">
        <v>74</v>
      </c>
      <c r="L1" s="2" t="s">
        <v>32</v>
      </c>
      <c r="M1" s="2" t="s">
        <v>545</v>
      </c>
      <c r="N1" s="2" t="s">
        <v>546</v>
      </c>
      <c r="O1" s="2" t="s">
        <v>547</v>
      </c>
    </row>
    <row r="2" spans="1:15">
      <c r="A2" s="4" t="s">
        <v>548</v>
      </c>
    </row>
    <row r="3" spans="1:15">
      <c r="A3" s="3" t="s">
        <v>549</v>
      </c>
    </row>
    <row r="4" spans="1:15">
      <c r="A4" s="4" t="s">
        <v>550</v>
      </c>
      <c r="C4" s="6" t="n">
        <v>25000000</v>
      </c>
      <c r="O4" s="6" t="n">
        <v>65000000</v>
      </c>
    </row>
    <row r="5" spans="1:15">
      <c r="A5" s="4" t="s">
        <v>551</v>
      </c>
      <c r="F5" s="6" t="n">
        <v>10000000</v>
      </c>
      <c r="H5" s="6" t="n">
        <v>10000000</v>
      </c>
    </row>
    <row r="6" spans="1:15">
      <c r="A6" s="4" t="s">
        <v>552</v>
      </c>
      <c r="J6" s="6" t="n">
        <v>65000000</v>
      </c>
      <c r="L6" s="6" t="n">
        <v>40000000</v>
      </c>
    </row>
    <row r="7" spans="1:15">
      <c r="A7" s="4" t="s">
        <v>553</v>
      </c>
      <c r="H7" s="5" t="n">
        <v>40000000</v>
      </c>
      <c r="J7" s="6" t="n">
        <v>47770000</v>
      </c>
      <c r="L7" s="6" t="n">
        <v>22322000</v>
      </c>
    </row>
    <row r="8" spans="1:15">
      <c r="A8" s="4" t="s">
        <v>554</v>
      </c>
      <c r="J8" s="4" t="s">
        <v>555</v>
      </c>
    </row>
    <row r="9" spans="1:15">
      <c r="A9" s="4" t="s">
        <v>556</v>
      </c>
      <c r="J9" s="4" t="s">
        <v>557</v>
      </c>
    </row>
    <row r="10" spans="1:15">
      <c r="A10" s="4" t="s">
        <v>85</v>
      </c>
      <c r="G10" s="6" t="n">
        <v>300000</v>
      </c>
      <c r="J10" s="6" t="n">
        <v>4500000</v>
      </c>
      <c r="K10" s="6" t="n">
        <v>4000000</v>
      </c>
    </row>
    <row r="11" spans="1:15">
      <c r="A11" s="4" t="s">
        <v>518</v>
      </c>
      <c r="N11" s="6" t="n">
        <v>15100000</v>
      </c>
    </row>
    <row r="12" spans="1:15">
      <c r="A12" s="4" t="s">
        <v>519</v>
      </c>
      <c r="F12" s="5" t="n">
        <v>1600000</v>
      </c>
      <c r="H12" s="6" t="n">
        <v>5000000</v>
      </c>
      <c r="N12" s="6" t="n">
        <v>5000000</v>
      </c>
    </row>
    <row r="13" spans="1:15">
      <c r="A13" s="4" t="s">
        <v>558</v>
      </c>
      <c r="F13" s="6" t="n">
        <v>300000</v>
      </c>
      <c r="M13" s="6" t="n">
        <v>1300000</v>
      </c>
    </row>
    <row r="14" spans="1:15">
      <c r="A14" s="4" t="s">
        <v>559</v>
      </c>
    </row>
    <row r="15" spans="1:15">
      <c r="A15" s="3" t="s">
        <v>549</v>
      </c>
    </row>
    <row r="16" spans="1:15">
      <c r="A16" s="4" t="s">
        <v>560</v>
      </c>
      <c r="C16" s="4" t="s">
        <v>561</v>
      </c>
      <c r="I16" s="4" t="s">
        <v>562</v>
      </c>
    </row>
    <row r="17" spans="1:15">
      <c r="A17" s="4" t="s">
        <v>563</v>
      </c>
      <c r="J17" s="4" t="s">
        <v>564</v>
      </c>
    </row>
    <row r="18" spans="1:15">
      <c r="A18" s="4" t="s">
        <v>565</v>
      </c>
    </row>
    <row r="19" spans="1:15">
      <c r="A19" s="3" t="s">
        <v>549</v>
      </c>
    </row>
    <row r="20" spans="1:15">
      <c r="A20" s="4" t="s">
        <v>550</v>
      </c>
      <c r="O20" s="6" t="n">
        <v>30000000</v>
      </c>
    </row>
    <row r="21" spans="1:15">
      <c r="A21" s="4" t="s">
        <v>566</v>
      </c>
    </row>
    <row r="22" spans="1:15">
      <c r="A22" s="3" t="s">
        <v>549</v>
      </c>
    </row>
    <row r="23" spans="1:15">
      <c r="A23" s="4" t="s">
        <v>551</v>
      </c>
      <c r="E23" s="6" t="n">
        <v>5000000</v>
      </c>
    </row>
    <row r="24" spans="1:15">
      <c r="A24" s="4" t="s">
        <v>567</v>
      </c>
    </row>
    <row r="25" spans="1:15">
      <c r="A25" s="3" t="s">
        <v>549</v>
      </c>
    </row>
    <row r="26" spans="1:15">
      <c r="A26" s="4" t="s">
        <v>551</v>
      </c>
      <c r="D26" s="6" t="n">
        <v>5000000</v>
      </c>
    </row>
    <row r="27" spans="1:15">
      <c r="A27" s="4" t="s">
        <v>568</v>
      </c>
    </row>
    <row r="28" spans="1:15">
      <c r="A28" s="3" t="s">
        <v>549</v>
      </c>
    </row>
    <row r="29" spans="1:15">
      <c r="A29" s="4" t="s">
        <v>551</v>
      </c>
      <c r="B29" s="6" t="n">
        <v>25000000</v>
      </c>
    </row>
    <row r="30" spans="1:15">
      <c r="A30" s="4" t="s">
        <v>569</v>
      </c>
    </row>
    <row r="31" spans="1:15">
      <c r="A31" s="3" t="s">
        <v>549</v>
      </c>
    </row>
    <row r="32" spans="1:15">
      <c r="A32" s="4" t="s">
        <v>570</v>
      </c>
      <c r="C32" s="6" t="n">
        <v>10000000</v>
      </c>
    </row>
    <row r="33" spans="1:15">
      <c r="A33" s="4" t="s">
        <v>571</v>
      </c>
    </row>
    <row r="34" spans="1:15">
      <c r="A34" s="3" t="s">
        <v>549</v>
      </c>
    </row>
    <row r="35" spans="1:15">
      <c r="A35" s="4" t="s">
        <v>570</v>
      </c>
      <c r="C35" s="6"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2</v>
      </c>
      <c r="D1" s="2" t="s">
        <v>543</v>
      </c>
    </row>
    <row r="2" spans="1:4">
      <c r="A2" s="3" t="s">
        <v>573</v>
      </c>
    </row>
    <row r="3" spans="1:4">
      <c r="A3" s="4" t="s">
        <v>552</v>
      </c>
      <c r="B3" s="6" t="n">
        <v>65000</v>
      </c>
      <c r="C3" s="6" t="n">
        <v>40000</v>
      </c>
    </row>
    <row r="4" spans="1:4">
      <c r="A4" s="4" t="s">
        <v>574</v>
      </c>
      <c r="B4" s="5" t="n">
        <v>-17230</v>
      </c>
      <c r="C4" s="5" t="n">
        <v>-17678</v>
      </c>
    </row>
    <row r="5" spans="1:4">
      <c r="A5" s="4" t="s">
        <v>575</v>
      </c>
      <c r="B5" s="6" t="n">
        <v>47770</v>
      </c>
      <c r="C5" s="6" t="n">
        <v>22322</v>
      </c>
      <c r="D5" s="6" t="n">
        <v>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6</v>
      </c>
      <c r="B1" s="2" t="s">
        <v>73</v>
      </c>
      <c r="D1" s="2" t="s">
        <v>1</v>
      </c>
    </row>
    <row r="2" spans="1:5">
      <c r="B2" s="2" t="s">
        <v>2</v>
      </c>
      <c r="C2" s="2" t="s">
        <v>74</v>
      </c>
      <c r="D2" s="2" t="s">
        <v>2</v>
      </c>
      <c r="E2" s="2" t="s">
        <v>74</v>
      </c>
    </row>
    <row r="3" spans="1:5">
      <c r="A3" s="3" t="s">
        <v>577</v>
      </c>
    </row>
    <row r="4" spans="1:5">
      <c r="A4" s="4" t="s">
        <v>578</v>
      </c>
      <c r="B4" s="8" t="n">
        <v>0.3</v>
      </c>
      <c r="C4" s="8" t="n">
        <v>0.3</v>
      </c>
      <c r="D4" s="8" t="n">
        <v>0.9</v>
      </c>
      <c r="E4" s="8" t="n">
        <v>0.7</v>
      </c>
    </row>
    <row r="5" spans="1:5">
      <c r="A5" s="4" t="s">
        <v>579</v>
      </c>
    </row>
    <row r="6" spans="1:5">
      <c r="A6" s="3" t="s">
        <v>577</v>
      </c>
    </row>
    <row r="7" spans="1:5">
      <c r="A7" s="4" t="s">
        <v>580</v>
      </c>
      <c r="D7" s="4" t="s">
        <v>581</v>
      </c>
    </row>
    <row r="8" spans="1:5">
      <c r="A8" s="4" t="s">
        <v>582</v>
      </c>
      <c r="B8" s="4" t="s">
        <v>564</v>
      </c>
      <c r="D8" s="4" t="s">
        <v>564</v>
      </c>
    </row>
    <row r="9" spans="1:5">
      <c r="A9" s="4" t="s">
        <v>583</v>
      </c>
    </row>
    <row r="10" spans="1:5">
      <c r="A10" s="3" t="s">
        <v>577</v>
      </c>
    </row>
    <row r="11" spans="1:5">
      <c r="A11" s="4" t="s">
        <v>580</v>
      </c>
      <c r="D11" s="4" t="s">
        <v>477</v>
      </c>
    </row>
    <row r="12" spans="1:5">
      <c r="A12" s="4" t="s">
        <v>582</v>
      </c>
      <c r="B12" s="4" t="s">
        <v>584</v>
      </c>
      <c r="D12" s="4" t="s">
        <v>5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85</v>
      </c>
      <c r="B1" s="2" t="s">
        <v>361</v>
      </c>
    </row>
    <row r="2" spans="1:2">
      <c r="A2" s="3" t="s">
        <v>211</v>
      </c>
    </row>
    <row r="3" spans="1:2">
      <c r="A3" s="4" t="s">
        <v>493</v>
      </c>
      <c r="B3" s="6" t="n">
        <v>166</v>
      </c>
    </row>
    <row r="4" spans="1:2">
      <c r="A4" s="4" t="s">
        <v>494</v>
      </c>
      <c r="B4" s="5" t="n">
        <v>603</v>
      </c>
    </row>
    <row r="5" spans="1:2">
      <c r="A5" s="4" t="s">
        <v>495</v>
      </c>
      <c r="B5" s="5" t="n">
        <v>467</v>
      </c>
    </row>
    <row r="6" spans="1:2">
      <c r="A6" s="4" t="s">
        <v>496</v>
      </c>
      <c r="B6" s="5" t="n">
        <v>405</v>
      </c>
    </row>
    <row r="7" spans="1:2">
      <c r="A7" s="4" t="s">
        <v>497</v>
      </c>
      <c r="B7" s="5" t="n">
        <v>373</v>
      </c>
    </row>
    <row r="8" spans="1:2">
      <c r="A8" s="4" t="s">
        <v>498</v>
      </c>
      <c r="B8" s="5" t="n">
        <v>1734</v>
      </c>
    </row>
    <row r="9" spans="1:2">
      <c r="A9" s="4" t="s">
        <v>103</v>
      </c>
      <c r="B9" s="6" t="n">
        <v>37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211</v>
      </c>
    </row>
    <row r="3" spans="1:3">
      <c r="A3" s="4" t="s">
        <v>493</v>
      </c>
      <c r="B3" s="6" t="n">
        <v>77</v>
      </c>
    </row>
    <row r="4" spans="1:3">
      <c r="A4" s="4" t="s">
        <v>494</v>
      </c>
      <c r="B4" s="5" t="n">
        <v>258</v>
      </c>
    </row>
    <row r="5" spans="1:3">
      <c r="A5" s="4" t="s">
        <v>495</v>
      </c>
      <c r="B5" s="5" t="n">
        <v>169</v>
      </c>
    </row>
    <row r="6" spans="1:3">
      <c r="A6" s="4" t="s">
        <v>496</v>
      </c>
      <c r="B6" s="5" t="n">
        <v>36</v>
      </c>
    </row>
    <row r="7" spans="1:3">
      <c r="A7" s="4" t="s">
        <v>103</v>
      </c>
      <c r="B7" s="5" t="n">
        <v>540</v>
      </c>
    </row>
    <row r="8" spans="1:3">
      <c r="A8" s="4" t="s">
        <v>587</v>
      </c>
      <c r="B8" s="5" t="n">
        <v>-49</v>
      </c>
    </row>
    <row r="9" spans="1:3">
      <c r="A9" s="4" t="s">
        <v>588</v>
      </c>
      <c r="B9" s="5" t="n">
        <v>491</v>
      </c>
    </row>
    <row r="10" spans="1:3">
      <c r="A10" s="4" t="s">
        <v>589</v>
      </c>
      <c r="B10" s="5" t="n">
        <v>357</v>
      </c>
      <c r="C10" s="6" t="n">
        <v>336</v>
      </c>
    </row>
    <row r="11" spans="1:3">
      <c r="A11" s="4" t="s">
        <v>590</v>
      </c>
      <c r="B11" s="6" t="n">
        <v>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1</v>
      </c>
      <c r="B1" s="2" t="s">
        <v>2</v>
      </c>
      <c r="C1" s="2" t="s">
        <v>32</v>
      </c>
    </row>
    <row r="2" spans="1:3">
      <c r="A2" s="3" t="s">
        <v>214</v>
      </c>
    </row>
    <row r="3" spans="1:3">
      <c r="A3" s="4" t="s">
        <v>69</v>
      </c>
      <c r="B3" s="5" t="n">
        <v>20983139</v>
      </c>
      <c r="C3" s="5" t="n">
        <v>20672025</v>
      </c>
    </row>
    <row r="4" spans="1:3">
      <c r="A4" s="4" t="s">
        <v>70</v>
      </c>
      <c r="B4" s="5" t="n">
        <v>20575069</v>
      </c>
      <c r="C4" s="5" t="n">
        <v>202639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92</v>
      </c>
      <c r="B1" s="2" t="s">
        <v>2</v>
      </c>
      <c r="C1" s="2" t="s">
        <v>593</v>
      </c>
      <c r="D1" s="2" t="s">
        <v>32</v>
      </c>
      <c r="E1" s="2" t="s">
        <v>594</v>
      </c>
    </row>
    <row r="2" spans="1:5">
      <c r="A2" s="3" t="s">
        <v>595</v>
      </c>
    </row>
    <row r="3" spans="1:5">
      <c r="A3" s="4" t="s">
        <v>350</v>
      </c>
      <c r="B3" s="5" t="n">
        <v>3651898</v>
      </c>
      <c r="D3" s="5" t="n">
        <v>3020460</v>
      </c>
    </row>
    <row r="4" spans="1:5">
      <c r="A4" s="4" t="s">
        <v>351</v>
      </c>
    </row>
    <row r="5" spans="1:5">
      <c r="A5" s="3" t="s">
        <v>595</v>
      </c>
    </row>
    <row r="6" spans="1:5">
      <c r="A6" s="4" t="s">
        <v>350</v>
      </c>
      <c r="B6" s="5" t="n">
        <v>1334648</v>
      </c>
      <c r="C6" s="5" t="n">
        <v>2250000</v>
      </c>
      <c r="D6" s="5" t="n">
        <v>1015148</v>
      </c>
      <c r="E6" s="5" t="n">
        <v>1500000</v>
      </c>
    </row>
    <row r="7" spans="1:5">
      <c r="A7" s="4" t="s">
        <v>596</v>
      </c>
    </row>
    <row r="8" spans="1:5">
      <c r="A8" s="3" t="s">
        <v>595</v>
      </c>
    </row>
    <row r="9" spans="1:5">
      <c r="A9" s="4" t="s">
        <v>350</v>
      </c>
      <c r="B9" s="5" t="n">
        <v>1845517</v>
      </c>
      <c r="D9" s="5" t="n">
        <v>1486363</v>
      </c>
    </row>
    <row r="10" spans="1:5">
      <c r="A10" s="4" t="s">
        <v>597</v>
      </c>
    </row>
    <row r="11" spans="1:5">
      <c r="A11" s="3" t="s">
        <v>595</v>
      </c>
    </row>
    <row r="12" spans="1:5">
      <c r="A12" s="4" t="s">
        <v>350</v>
      </c>
      <c r="B12" s="5" t="n">
        <v>179233</v>
      </c>
      <c r="D12" s="5" t="n">
        <v>314123</v>
      </c>
    </row>
    <row r="13" spans="1:5">
      <c r="A13" s="4" t="s">
        <v>598</v>
      </c>
    </row>
    <row r="14" spans="1:5">
      <c r="A14" s="3" t="s">
        <v>595</v>
      </c>
    </row>
    <row r="15" spans="1:5">
      <c r="A15" s="4" t="s">
        <v>350</v>
      </c>
      <c r="B15" s="5" t="n">
        <v>287000</v>
      </c>
      <c r="D15" s="5" t="n">
        <v>100000</v>
      </c>
    </row>
    <row r="16" spans="1:5">
      <c r="A16" s="4" t="s">
        <v>599</v>
      </c>
    </row>
    <row r="17" spans="1:5">
      <c r="A17" s="3" t="s">
        <v>595</v>
      </c>
    </row>
    <row r="18" spans="1:5">
      <c r="A18" s="4" t="s">
        <v>350</v>
      </c>
      <c r="B18" s="5" t="n">
        <v>5500</v>
      </c>
      <c r="D18" s="5" t="n">
        <v>1048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00</v>
      </c>
      <c r="B1" s="2" t="s">
        <v>1</v>
      </c>
    </row>
    <row r="2" spans="1:4">
      <c r="B2" s="2" t="s">
        <v>2</v>
      </c>
      <c r="C2" s="2" t="s">
        <v>32</v>
      </c>
      <c r="D2" s="2" t="s">
        <v>601</v>
      </c>
    </row>
    <row r="3" spans="1:4">
      <c r="A3" s="3" t="s">
        <v>595</v>
      </c>
    </row>
    <row r="4" spans="1:4">
      <c r="A4" s="4" t="s">
        <v>602</v>
      </c>
      <c r="B4" s="5" t="n">
        <v>92231</v>
      </c>
    </row>
    <row r="5" spans="1:4">
      <c r="A5" s="4" t="s">
        <v>599</v>
      </c>
    </row>
    <row r="6" spans="1:4">
      <c r="A6" s="3" t="s">
        <v>595</v>
      </c>
    </row>
    <row r="7" spans="1:4">
      <c r="A7" s="4" t="s">
        <v>603</v>
      </c>
      <c r="B7" s="7" t="n">
        <v>3.8</v>
      </c>
      <c r="D7" s="7" t="n">
        <v>3.8</v>
      </c>
    </row>
    <row r="8" spans="1:4">
      <c r="A8" s="4" t="s">
        <v>604</v>
      </c>
      <c r="B8" s="5" t="n">
        <v>5500</v>
      </c>
      <c r="C8" s="5" t="n">
        <v>104826</v>
      </c>
    </row>
    <row r="9" spans="1:4">
      <c r="A9" s="4" t="s">
        <v>605</v>
      </c>
    </row>
    <row r="10" spans="1:4">
      <c r="A10" s="3" t="s">
        <v>595</v>
      </c>
    </row>
    <row r="11" spans="1:4">
      <c r="A11" s="4" t="s">
        <v>606</v>
      </c>
      <c r="B11" s="5" t="n">
        <v>87321</v>
      </c>
      <c r="D11" s="5" t="n">
        <v>14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7</v>
      </c>
      <c r="B1" s="2" t="s">
        <v>2</v>
      </c>
      <c r="C1" s="2" t="s">
        <v>32</v>
      </c>
      <c r="D1" s="2" t="s">
        <v>601</v>
      </c>
    </row>
    <row r="2" spans="1:4">
      <c r="A2" s="3" t="s">
        <v>595</v>
      </c>
    </row>
    <row r="3" spans="1:4">
      <c r="A3" s="4" t="s">
        <v>608</v>
      </c>
      <c r="B3" s="5" t="n">
        <v>5500</v>
      </c>
      <c r="C3" s="5" t="n">
        <v>104826</v>
      </c>
    </row>
    <row r="4" spans="1:4">
      <c r="A4" s="4" t="s">
        <v>609</v>
      </c>
      <c r="B4" s="7" t="n">
        <v>3.8</v>
      </c>
      <c r="D4" s="7" t="n">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6"/>
    <col customWidth="1" max="5" min="5" width="16"/>
    <col customWidth="1" max="6" min="6" width="27"/>
    <col customWidth="1" max="7" min="7" width="20"/>
    <col customWidth="1" max="8" min="8" width="28"/>
  </cols>
  <sheetData>
    <row r="1" spans="1:8">
      <c r="A1" s="1" t="s">
        <v>102</v>
      </c>
      <c r="B1" s="2" t="s">
        <v>103</v>
      </c>
      <c r="C1" s="2" t="s">
        <v>104</v>
      </c>
      <c r="D1" s="2" t="s">
        <v>105</v>
      </c>
      <c r="E1" s="2" t="s">
        <v>106</v>
      </c>
      <c r="F1" s="2" t="s">
        <v>107</v>
      </c>
      <c r="G1" s="2" t="s">
        <v>108</v>
      </c>
      <c r="H1" s="2" t="s">
        <v>109</v>
      </c>
    </row>
    <row r="2" spans="1:8">
      <c r="A2" s="4" t="s">
        <v>110</v>
      </c>
      <c r="C2" s="5" t="n">
        <v>0</v>
      </c>
      <c r="D2" s="5" t="n">
        <v>15743705</v>
      </c>
      <c r="E2" s="5" t="n">
        <v>1221210</v>
      </c>
    </row>
    <row r="3" spans="1:8">
      <c r="A3" s="4" t="s">
        <v>111</v>
      </c>
      <c r="B3" s="6" t="n">
        <v>-5013</v>
      </c>
      <c r="C3" s="6" t="n">
        <v>0</v>
      </c>
      <c r="D3" s="6" t="n">
        <v>41267</v>
      </c>
      <c r="E3" s="6" t="n">
        <v>-6465</v>
      </c>
      <c r="F3" s="6" t="n">
        <v>27986</v>
      </c>
      <c r="G3" s="6" t="n">
        <v>-67877</v>
      </c>
      <c r="H3" s="6" t="n">
        <v>76</v>
      </c>
    </row>
    <row r="4" spans="1:8">
      <c r="A4" s="3" t="s">
        <v>112</v>
      </c>
    </row>
    <row r="5" spans="1:8">
      <c r="A5" s="4" t="s">
        <v>113</v>
      </c>
      <c r="D5" s="5" t="n">
        <v>100615</v>
      </c>
    </row>
    <row r="6" spans="1:8">
      <c r="A6" s="4" t="s">
        <v>114</v>
      </c>
      <c r="B6" s="5" t="n">
        <v>1610</v>
      </c>
      <c r="D6" s="6" t="n">
        <v>1610</v>
      </c>
    </row>
    <row r="7" spans="1:8">
      <c r="A7" s="4" t="s">
        <v>115</v>
      </c>
      <c r="D7" s="5" t="n">
        <v>106248</v>
      </c>
    </row>
    <row r="8" spans="1:8">
      <c r="A8" s="4" t="s">
        <v>116</v>
      </c>
      <c r="B8" s="5" t="n">
        <v>436</v>
      </c>
      <c r="D8" s="6" t="n">
        <v>106</v>
      </c>
      <c r="F8" s="5" t="n">
        <v>330</v>
      </c>
    </row>
    <row r="9" spans="1:8">
      <c r="A9" s="4" t="s">
        <v>117</v>
      </c>
      <c r="D9" s="5" t="n">
        <v>42025</v>
      </c>
    </row>
    <row r="10" spans="1:8">
      <c r="A10" s="4" t="s">
        <v>118</v>
      </c>
      <c r="B10" s="5" t="n">
        <v>743</v>
      </c>
      <c r="D10" s="6" t="n">
        <v>42</v>
      </c>
      <c r="F10" s="5" t="n">
        <v>701</v>
      </c>
    </row>
    <row r="11" spans="1:8">
      <c r="A11" s="4" t="s">
        <v>99</v>
      </c>
      <c r="B11" s="5" t="n">
        <v>-6</v>
      </c>
      <c r="H11" s="5" t="n">
        <v>-6</v>
      </c>
    </row>
    <row r="12" spans="1:8">
      <c r="A12" s="4" t="s">
        <v>91</v>
      </c>
      <c r="B12" s="5" t="n">
        <v>-6530</v>
      </c>
      <c r="G12" s="5" t="n">
        <v>-6530</v>
      </c>
    </row>
    <row r="13" spans="1:8">
      <c r="A13" s="4" t="s">
        <v>119</v>
      </c>
      <c r="C13" s="5" t="n">
        <v>0</v>
      </c>
      <c r="D13" s="5" t="n">
        <v>15992593</v>
      </c>
      <c r="E13" s="5" t="n">
        <v>1221210</v>
      </c>
    </row>
    <row r="14" spans="1:8">
      <c r="A14" s="4" t="s">
        <v>120</v>
      </c>
      <c r="B14" s="5" t="n">
        <v>-8760</v>
      </c>
      <c r="C14" s="6" t="n">
        <v>0</v>
      </c>
      <c r="D14" s="6" t="n">
        <v>43025</v>
      </c>
      <c r="E14" s="6" t="n">
        <v>-6465</v>
      </c>
      <c r="F14" s="5" t="n">
        <v>29017</v>
      </c>
      <c r="G14" s="5" t="n">
        <v>-74407</v>
      </c>
      <c r="H14" s="5" t="n">
        <v>70</v>
      </c>
    </row>
    <row r="15" spans="1:8">
      <c r="A15" s="4" t="s">
        <v>110</v>
      </c>
      <c r="C15" s="5" t="n">
        <v>0</v>
      </c>
      <c r="D15" s="5" t="n">
        <v>15743705</v>
      </c>
      <c r="E15" s="5" t="n">
        <v>1221210</v>
      </c>
    </row>
    <row r="16" spans="1:8">
      <c r="A16" s="4" t="s">
        <v>111</v>
      </c>
      <c r="B16" s="5" t="n">
        <v>-5013</v>
      </c>
      <c r="C16" s="6" t="n">
        <v>0</v>
      </c>
      <c r="D16" s="6" t="n">
        <v>41267</v>
      </c>
      <c r="E16" s="6" t="n">
        <v>-6465</v>
      </c>
      <c r="F16" s="5" t="n">
        <v>27986</v>
      </c>
      <c r="G16" s="5" t="n">
        <v>-67877</v>
      </c>
      <c r="H16" s="5" t="n">
        <v>76</v>
      </c>
    </row>
    <row r="17" spans="1:8">
      <c r="A17" s="3" t="s">
        <v>112</v>
      </c>
    </row>
    <row r="18" spans="1:8">
      <c r="A18" s="4" t="s">
        <v>99</v>
      </c>
      <c r="B18" s="5" t="n">
        <v>723</v>
      </c>
    </row>
    <row r="19" spans="1:8">
      <c r="A19" s="4" t="s">
        <v>91</v>
      </c>
      <c r="B19" s="5" t="n">
        <v>-10584</v>
      </c>
    </row>
    <row r="20" spans="1:8">
      <c r="A20" s="4" t="s">
        <v>121</v>
      </c>
      <c r="C20" s="5" t="n">
        <v>20539095000</v>
      </c>
      <c r="D20" s="5" t="n">
        <v>0</v>
      </c>
      <c r="E20" s="5" t="n">
        <v>408070</v>
      </c>
    </row>
    <row r="21" spans="1:8">
      <c r="A21" s="4" t="s">
        <v>122</v>
      </c>
      <c r="B21" s="5" t="n">
        <v>76987</v>
      </c>
      <c r="C21" s="6" t="n">
        <v>144612</v>
      </c>
      <c r="D21" s="6" t="n">
        <v>0</v>
      </c>
      <c r="E21" s="6" t="n">
        <v>-2854</v>
      </c>
      <c r="F21" s="5" t="n">
        <v>12891</v>
      </c>
      <c r="G21" s="5" t="n">
        <v>-78461</v>
      </c>
      <c r="H21" s="5" t="n">
        <v>799</v>
      </c>
    </row>
    <row r="22" spans="1:8">
      <c r="A22" s="4" t="s">
        <v>123</v>
      </c>
      <c r="C22" s="5" t="n">
        <v>0</v>
      </c>
      <c r="D22" s="5" t="n">
        <v>15992593</v>
      </c>
      <c r="E22" s="5" t="n">
        <v>1221210</v>
      </c>
    </row>
    <row r="23" spans="1:8">
      <c r="A23" s="4" t="s">
        <v>124</v>
      </c>
      <c r="B23" s="5" t="n">
        <v>-8760</v>
      </c>
      <c r="C23" s="6" t="n">
        <v>0</v>
      </c>
      <c r="D23" s="6" t="n">
        <v>43025</v>
      </c>
      <c r="E23" s="6" t="n">
        <v>-6465</v>
      </c>
      <c r="F23" s="5" t="n">
        <v>29017</v>
      </c>
      <c r="G23" s="5" t="n">
        <v>-74407</v>
      </c>
      <c r="H23" s="5" t="n">
        <v>70</v>
      </c>
    </row>
    <row r="24" spans="1:8">
      <c r="A24" s="3" t="s">
        <v>112</v>
      </c>
    </row>
    <row r="25" spans="1:8">
      <c r="A25" s="4" t="s">
        <v>113</v>
      </c>
      <c r="D25" s="5" t="n">
        <v>910559</v>
      </c>
    </row>
    <row r="26" spans="1:8">
      <c r="A26" s="4" t="s">
        <v>114</v>
      </c>
      <c r="B26" s="5" t="n">
        <v>14492</v>
      </c>
      <c r="D26" s="6" t="n">
        <v>14570</v>
      </c>
      <c r="F26" s="5" t="n">
        <v>-78</v>
      </c>
    </row>
    <row r="27" spans="1:8">
      <c r="A27" s="4" t="s">
        <v>115</v>
      </c>
      <c r="D27" s="5" t="n">
        <v>0</v>
      </c>
    </row>
    <row r="28" spans="1:8">
      <c r="A28" s="4" t="s">
        <v>116</v>
      </c>
      <c r="B28" s="5" t="n">
        <v>0</v>
      </c>
      <c r="D28" s="6" t="n">
        <v>0</v>
      </c>
      <c r="F28" s="5" t="n">
        <v>0</v>
      </c>
    </row>
    <row r="29" spans="1:8">
      <c r="A29" s="4" t="s">
        <v>117</v>
      </c>
      <c r="D29" s="5" t="n">
        <v>55232</v>
      </c>
    </row>
    <row r="30" spans="1:8">
      <c r="A30" s="4" t="s">
        <v>118</v>
      </c>
      <c r="B30" s="5" t="n">
        <v>1470</v>
      </c>
      <c r="D30" s="6" t="n">
        <v>55</v>
      </c>
      <c r="F30" s="5" t="n">
        <v>1415</v>
      </c>
    </row>
    <row r="31" spans="1:8">
      <c r="A31" s="4" t="s">
        <v>99</v>
      </c>
      <c r="B31" s="5" t="n">
        <v>529</v>
      </c>
      <c r="H31" s="5" t="n">
        <v>529</v>
      </c>
    </row>
    <row r="32" spans="1:8">
      <c r="A32" s="4" t="s">
        <v>91</v>
      </c>
      <c r="B32" s="5" t="n">
        <v>-5360</v>
      </c>
      <c r="G32" s="5" t="n">
        <v>-5360</v>
      </c>
    </row>
    <row r="33" spans="1:8">
      <c r="A33" s="4" t="s">
        <v>125</v>
      </c>
      <c r="C33" s="5" t="n">
        <v>0</v>
      </c>
      <c r="D33" s="5" t="n">
        <v>16958384</v>
      </c>
      <c r="E33" s="5" t="n">
        <v>1221210</v>
      </c>
    </row>
    <row r="34" spans="1:8">
      <c r="A34" s="4" t="s">
        <v>126</v>
      </c>
      <c r="B34" s="5" t="n">
        <v>2371</v>
      </c>
      <c r="C34" s="6" t="n">
        <v>0</v>
      </c>
      <c r="D34" s="6" t="n">
        <v>57650</v>
      </c>
      <c r="E34" s="6" t="n">
        <v>-6465</v>
      </c>
      <c r="F34" s="5" t="n">
        <v>30354</v>
      </c>
      <c r="G34" s="5" t="n">
        <v>-79767</v>
      </c>
      <c r="H34" s="5" t="n">
        <v>599</v>
      </c>
    </row>
    <row r="35" spans="1:8">
      <c r="A35" s="3" t="s">
        <v>112</v>
      </c>
    </row>
    <row r="36" spans="1:8">
      <c r="A36" s="4" t="s">
        <v>113</v>
      </c>
      <c r="C36" s="5" t="n">
        <v>4272568000</v>
      </c>
    </row>
    <row r="37" spans="1:8">
      <c r="A37" s="4" t="s">
        <v>114</v>
      </c>
      <c r="B37" s="5" t="n">
        <v>70055</v>
      </c>
      <c r="C37" s="6" t="n">
        <v>70055</v>
      </c>
    </row>
    <row r="38" spans="1:8">
      <c r="A38" s="4" t="s">
        <v>115</v>
      </c>
      <c r="C38" s="5" t="n">
        <v>19343000</v>
      </c>
    </row>
    <row r="39" spans="1:8">
      <c r="A39" s="4" t="s">
        <v>116</v>
      </c>
      <c r="B39" s="5" t="n">
        <v>180</v>
      </c>
      <c r="C39" s="6" t="n">
        <v>180</v>
      </c>
    </row>
    <row r="40" spans="1:8">
      <c r="A40" s="4" t="s">
        <v>127</v>
      </c>
      <c r="C40" s="5" t="n">
        <v>31474000</v>
      </c>
    </row>
    <row r="41" spans="1:8">
      <c r="A41" s="4" t="s">
        <v>128</v>
      </c>
      <c r="B41" s="5" t="n">
        <v>121</v>
      </c>
      <c r="C41" s="6" t="n">
        <v>121</v>
      </c>
    </row>
    <row r="42" spans="1:8">
      <c r="A42" s="4" t="s">
        <v>117</v>
      </c>
      <c r="D42" s="5" t="n">
        <v>70466</v>
      </c>
    </row>
    <row r="43" spans="1:8">
      <c r="A43" s="4" t="s">
        <v>118</v>
      </c>
      <c r="B43" s="5" t="n">
        <v>2754</v>
      </c>
      <c r="D43" s="6" t="n">
        <v>71</v>
      </c>
      <c r="F43" s="5" t="n">
        <v>2683</v>
      </c>
    </row>
    <row r="44" spans="1:8">
      <c r="A44" s="4" t="s">
        <v>99</v>
      </c>
      <c r="B44" s="5" t="n">
        <v>200</v>
      </c>
      <c r="H44" s="5" t="n">
        <v>200</v>
      </c>
    </row>
    <row r="45" spans="1:8">
      <c r="A45" s="4" t="s">
        <v>91</v>
      </c>
      <c r="B45" s="5" t="n">
        <v>1306</v>
      </c>
      <c r="G45" s="5" t="n">
        <v>1306</v>
      </c>
    </row>
    <row r="46" spans="1:8">
      <c r="A46" s="4" t="s">
        <v>129</v>
      </c>
      <c r="D46" s="5" t="n">
        <v>-813140</v>
      </c>
      <c r="E46" s="5" t="n">
        <v>-813140</v>
      </c>
    </row>
    <row r="47" spans="1:8">
      <c r="A47" s="4" t="s">
        <v>130</v>
      </c>
      <c r="B47" s="5" t="n">
        <v>0</v>
      </c>
      <c r="D47" s="6" t="n">
        <v>-813</v>
      </c>
      <c r="E47" s="6" t="n">
        <v>3611</v>
      </c>
      <c r="F47" s="5" t="n">
        <v>-2798</v>
      </c>
    </row>
    <row r="48" spans="1:8">
      <c r="A48" s="4" t="s">
        <v>131</v>
      </c>
      <c r="C48" s="5" t="n">
        <v>-16215710000</v>
      </c>
      <c r="D48" s="5" t="n">
        <v>-16215710</v>
      </c>
    </row>
    <row r="49" spans="1:8">
      <c r="A49" s="4" t="s">
        <v>132</v>
      </c>
      <c r="B49" s="5" t="n">
        <v>0</v>
      </c>
      <c r="C49" s="6" t="n">
        <v>74256</v>
      </c>
      <c r="D49" s="6" t="n">
        <v>-56908</v>
      </c>
      <c r="F49" s="5" t="n">
        <v>-17348</v>
      </c>
    </row>
    <row r="50" spans="1:8">
      <c r="A50" s="4" t="s">
        <v>121</v>
      </c>
      <c r="C50" s="5" t="n">
        <v>20539095000</v>
      </c>
      <c r="D50" s="5" t="n">
        <v>0</v>
      </c>
      <c r="E50" s="5" t="n">
        <v>408070</v>
      </c>
    </row>
    <row r="51" spans="1:8">
      <c r="A51" s="4" t="s">
        <v>122</v>
      </c>
      <c r="B51" s="5" t="n">
        <v>76987</v>
      </c>
      <c r="C51" s="6" t="n">
        <v>144612</v>
      </c>
      <c r="D51" s="6" t="n">
        <v>0</v>
      </c>
      <c r="E51" s="6" t="n">
        <v>-2854</v>
      </c>
      <c r="F51" s="5" t="n">
        <v>12891</v>
      </c>
      <c r="G51" s="5" t="n">
        <v>-78461</v>
      </c>
      <c r="H51" s="5" t="n">
        <v>799</v>
      </c>
    </row>
    <row r="52" spans="1:8">
      <c r="A52" s="4" t="s">
        <v>133</v>
      </c>
      <c r="C52" s="5" t="n">
        <v>20672025</v>
      </c>
      <c r="E52" s="5" t="n">
        <v>408070</v>
      </c>
    </row>
    <row r="53" spans="1:8">
      <c r="A53" s="4" t="s">
        <v>134</v>
      </c>
      <c r="B53" s="5" t="n">
        <v>69485</v>
      </c>
      <c r="C53" s="6" t="n">
        <v>145709</v>
      </c>
      <c r="E53" s="6" t="n">
        <v>-2854</v>
      </c>
      <c r="F53" s="5" t="n">
        <v>15156</v>
      </c>
      <c r="G53" s="5" t="n">
        <v>-88975</v>
      </c>
      <c r="H53" s="5" t="n">
        <v>449</v>
      </c>
    </row>
    <row r="54" spans="1:8">
      <c r="A54" s="3" t="s">
        <v>112</v>
      </c>
    </row>
    <row r="55" spans="1:8">
      <c r="A55" s="4" t="s">
        <v>135</v>
      </c>
      <c r="C55" s="5" t="n">
        <v>12404</v>
      </c>
    </row>
    <row r="56" spans="1:8">
      <c r="A56" s="4" t="s">
        <v>136</v>
      </c>
      <c r="B56" s="5" t="n">
        <v>337</v>
      </c>
      <c r="C56" s="6" t="n">
        <v>337</v>
      </c>
    </row>
    <row r="57" spans="1:8">
      <c r="A57" s="4" t="s">
        <v>115</v>
      </c>
      <c r="C57" s="5" t="n">
        <v>5941</v>
      </c>
    </row>
    <row r="58" spans="1:8">
      <c r="A58" s="4" t="s">
        <v>116</v>
      </c>
      <c r="B58" s="5" t="n">
        <v>84</v>
      </c>
      <c r="C58" s="6" t="n">
        <v>84</v>
      </c>
    </row>
    <row r="59" spans="1:8">
      <c r="A59" s="4" t="s">
        <v>127</v>
      </c>
      <c r="C59" s="5" t="n">
        <v>70567</v>
      </c>
    </row>
    <row r="60" spans="1:8">
      <c r="A60" s="4" t="s">
        <v>128</v>
      </c>
      <c r="B60" s="5" t="n">
        <v>56</v>
      </c>
      <c r="C60" s="6" t="n">
        <v>113</v>
      </c>
      <c r="F60" s="5" t="n">
        <v>-57</v>
      </c>
    </row>
    <row r="61" spans="1:8">
      <c r="A61" s="4" t="s">
        <v>117</v>
      </c>
      <c r="C61" s="5" t="n">
        <v>45394</v>
      </c>
    </row>
    <row r="62" spans="1:8">
      <c r="A62" s="4" t="s">
        <v>118</v>
      </c>
      <c r="B62" s="5" t="n">
        <v>1836</v>
      </c>
      <c r="C62" s="6" t="n">
        <v>45</v>
      </c>
      <c r="F62" s="5" t="n">
        <v>1791</v>
      </c>
    </row>
    <row r="63" spans="1:8">
      <c r="A63" s="4" t="s">
        <v>137</v>
      </c>
      <c r="C63" s="5" t="n">
        <v>-2528</v>
      </c>
    </row>
    <row r="64" spans="1:8">
      <c r="A64" s="4" t="s">
        <v>138</v>
      </c>
      <c r="B64" s="5" t="n">
        <v>-56</v>
      </c>
      <c r="C64" s="6" t="n">
        <v>-3</v>
      </c>
      <c r="F64" s="5" t="n">
        <v>-53</v>
      </c>
    </row>
    <row r="65" spans="1:8">
      <c r="A65" s="4" t="s">
        <v>99</v>
      </c>
      <c r="B65" s="5" t="n">
        <v>67</v>
      </c>
      <c r="H65" s="5" t="n">
        <v>67</v>
      </c>
    </row>
    <row r="66" spans="1:8">
      <c r="A66" s="4" t="s">
        <v>91</v>
      </c>
      <c r="B66" s="5" t="n">
        <v>-10779</v>
      </c>
      <c r="G66" s="5" t="n">
        <v>-10779</v>
      </c>
    </row>
    <row r="67" spans="1:8">
      <c r="A67" s="4" t="s">
        <v>139</v>
      </c>
      <c r="C67" s="5" t="n">
        <v>20803803</v>
      </c>
      <c r="E67" s="5" t="n">
        <v>408070</v>
      </c>
    </row>
    <row r="68" spans="1:8">
      <c r="A68" s="4" t="s">
        <v>140</v>
      </c>
      <c r="B68" s="5" t="n">
        <v>61030</v>
      </c>
      <c r="C68" s="6" t="n">
        <v>146285</v>
      </c>
      <c r="E68" s="6" t="n">
        <v>-2854</v>
      </c>
      <c r="F68" s="5" t="n">
        <v>16837</v>
      </c>
      <c r="G68" s="5" t="n">
        <v>-99754</v>
      </c>
      <c r="H68" s="5" t="n">
        <v>516</v>
      </c>
    </row>
    <row r="69" spans="1:8">
      <c r="A69" s="4" t="s">
        <v>133</v>
      </c>
      <c r="C69" s="5" t="n">
        <v>20672025</v>
      </c>
      <c r="E69" s="5" t="n">
        <v>408070</v>
      </c>
    </row>
    <row r="70" spans="1:8">
      <c r="A70" s="4" t="s">
        <v>134</v>
      </c>
      <c r="B70" s="6" t="n">
        <v>69485</v>
      </c>
      <c r="C70" s="6" t="n">
        <v>145709</v>
      </c>
      <c r="E70" s="6" t="n">
        <v>-2854</v>
      </c>
      <c r="F70" s="5" t="n">
        <v>15156</v>
      </c>
      <c r="G70" s="5" t="n">
        <v>-88975</v>
      </c>
      <c r="H70" s="5" t="n">
        <v>449</v>
      </c>
    </row>
    <row r="71" spans="1:8">
      <c r="A71" s="3" t="s">
        <v>112</v>
      </c>
    </row>
    <row r="72" spans="1:8">
      <c r="A72" s="4" t="s">
        <v>115</v>
      </c>
      <c r="B72" s="5" t="n">
        <v>53050</v>
      </c>
    </row>
    <row r="73" spans="1:8">
      <c r="A73" s="4" t="s">
        <v>127</v>
      </c>
      <c r="B73" s="5" t="n">
        <v>92231</v>
      </c>
    </row>
    <row r="74" spans="1:8">
      <c r="A74" s="4" t="s">
        <v>99</v>
      </c>
      <c r="B74" s="6" t="n">
        <v>572</v>
      </c>
    </row>
    <row r="75" spans="1:8">
      <c r="A75" s="4" t="s">
        <v>91</v>
      </c>
      <c r="B75" s="5" t="n">
        <v>-32594</v>
      </c>
    </row>
    <row r="76" spans="1:8">
      <c r="A76" s="4" t="s">
        <v>141</v>
      </c>
      <c r="C76" s="5" t="n">
        <v>20983139</v>
      </c>
      <c r="E76" s="5" t="n">
        <v>408070</v>
      </c>
    </row>
    <row r="77" spans="1:8">
      <c r="A77" s="4" t="s">
        <v>142</v>
      </c>
      <c r="B77" s="5" t="n">
        <v>43804</v>
      </c>
      <c r="C77" s="6" t="n">
        <v>147208</v>
      </c>
      <c r="E77" s="6" t="n">
        <v>-2854</v>
      </c>
      <c r="F77" s="5" t="n">
        <v>19998</v>
      </c>
      <c r="G77" s="5" t="n">
        <v>-121569</v>
      </c>
      <c r="H77" s="5" t="n">
        <v>1021</v>
      </c>
    </row>
    <row r="78" spans="1:8">
      <c r="A78" s="4" t="s">
        <v>143</v>
      </c>
      <c r="C78" s="5" t="n">
        <v>20803803</v>
      </c>
      <c r="E78" s="5" t="n">
        <v>408070</v>
      </c>
    </row>
    <row r="79" spans="1:8">
      <c r="A79" s="4" t="s">
        <v>144</v>
      </c>
      <c r="B79" s="5" t="n">
        <v>61030</v>
      </c>
      <c r="C79" s="6" t="n">
        <v>146285</v>
      </c>
      <c r="E79" s="6" t="n">
        <v>-2854</v>
      </c>
      <c r="F79" s="5" t="n">
        <v>16837</v>
      </c>
      <c r="G79" s="5" t="n">
        <v>-99754</v>
      </c>
      <c r="H79" s="5" t="n">
        <v>516</v>
      </c>
    </row>
    <row r="80" spans="1:8">
      <c r="A80" s="3" t="s">
        <v>112</v>
      </c>
    </row>
    <row r="81" spans="1:8">
      <c r="A81" s="4" t="s">
        <v>115</v>
      </c>
      <c r="C81" s="5" t="n">
        <v>22289</v>
      </c>
    </row>
    <row r="82" spans="1:8">
      <c r="A82" s="4" t="s">
        <v>116</v>
      </c>
      <c r="B82" s="5" t="n">
        <v>92</v>
      </c>
      <c r="C82" s="6" t="n">
        <v>92</v>
      </c>
    </row>
    <row r="83" spans="1:8">
      <c r="A83" s="4" t="s">
        <v>127</v>
      </c>
      <c r="C83" s="5" t="n">
        <v>16754</v>
      </c>
    </row>
    <row r="84" spans="1:8">
      <c r="A84" s="4" t="s">
        <v>128</v>
      </c>
      <c r="B84" s="5" t="n">
        <v>0</v>
      </c>
      <c r="C84" s="6" t="n">
        <v>16</v>
      </c>
      <c r="F84" s="5" t="n">
        <v>-16</v>
      </c>
    </row>
    <row r="85" spans="1:8">
      <c r="A85" s="4" t="s">
        <v>117</v>
      </c>
      <c r="C85" s="5" t="n">
        <v>41024</v>
      </c>
    </row>
    <row r="86" spans="1:8">
      <c r="A86" s="4" t="s">
        <v>118</v>
      </c>
      <c r="B86" s="5" t="n">
        <v>1894</v>
      </c>
      <c r="C86" s="6" t="n">
        <v>41</v>
      </c>
      <c r="F86" s="5" t="n">
        <v>1853</v>
      </c>
    </row>
    <row r="87" spans="1:8">
      <c r="A87" s="4" t="s">
        <v>137</v>
      </c>
      <c r="C87" s="5" t="n">
        <v>-1451</v>
      </c>
    </row>
    <row r="88" spans="1:8">
      <c r="A88" s="4" t="s">
        <v>138</v>
      </c>
      <c r="B88" s="5" t="n">
        <v>-35</v>
      </c>
      <c r="C88" s="6" t="n">
        <v>-1</v>
      </c>
      <c r="F88" s="5" t="n">
        <v>-34</v>
      </c>
    </row>
    <row r="89" spans="1:8">
      <c r="A89" s="4" t="s">
        <v>99</v>
      </c>
      <c r="B89" s="5" t="n">
        <v>-154</v>
      </c>
      <c r="H89" s="5" t="n">
        <v>-154</v>
      </c>
    </row>
    <row r="90" spans="1:8">
      <c r="A90" s="4" t="s">
        <v>91</v>
      </c>
      <c r="B90" s="5" t="n">
        <v>-9040</v>
      </c>
      <c r="G90" s="5" t="n">
        <v>-9040</v>
      </c>
    </row>
    <row r="91" spans="1:8">
      <c r="A91" s="4" t="s">
        <v>145</v>
      </c>
      <c r="C91" s="5" t="n">
        <v>20882419</v>
      </c>
      <c r="E91" s="5" t="n">
        <v>408070</v>
      </c>
    </row>
    <row r="92" spans="1:8">
      <c r="A92" s="4" t="s">
        <v>146</v>
      </c>
      <c r="B92" s="5" t="n">
        <v>53787</v>
      </c>
      <c r="C92" s="6" t="n">
        <v>146433</v>
      </c>
      <c r="E92" s="6" t="n">
        <v>-2854</v>
      </c>
      <c r="F92" s="5" t="n">
        <v>18640</v>
      </c>
      <c r="G92" s="5" t="n">
        <v>-108794</v>
      </c>
      <c r="H92" s="5" t="n">
        <v>362</v>
      </c>
    </row>
    <row r="93" spans="1:8">
      <c r="A93" s="3" t="s">
        <v>112</v>
      </c>
    </row>
    <row r="94" spans="1:8">
      <c r="A94" s="4" t="s">
        <v>113</v>
      </c>
      <c r="C94" s="5" t="n">
        <v>33333</v>
      </c>
    </row>
    <row r="95" spans="1:8">
      <c r="A95" s="4" t="s">
        <v>114</v>
      </c>
      <c r="B95" s="5" t="n">
        <v>630</v>
      </c>
      <c r="C95" s="6" t="n">
        <v>630</v>
      </c>
    </row>
    <row r="96" spans="1:8">
      <c r="A96" s="4" t="s">
        <v>115</v>
      </c>
      <c r="C96" s="5" t="n">
        <v>24820</v>
      </c>
    </row>
    <row r="97" spans="1:8">
      <c r="A97" s="4" t="s">
        <v>116</v>
      </c>
      <c r="B97" s="5" t="n">
        <v>102</v>
      </c>
      <c r="C97" s="6" t="n">
        <v>102</v>
      </c>
    </row>
    <row r="98" spans="1:8">
      <c r="A98" s="4" t="s">
        <v>117</v>
      </c>
      <c r="C98" s="5" t="n">
        <v>44547</v>
      </c>
    </row>
    <row r="99" spans="1:8">
      <c r="A99" s="4" t="s">
        <v>118</v>
      </c>
      <c r="B99" s="5" t="n">
        <v>1444</v>
      </c>
      <c r="C99" s="6" t="n">
        <v>45</v>
      </c>
      <c r="F99" s="5" t="n">
        <v>1399</v>
      </c>
    </row>
    <row r="100" spans="1:8">
      <c r="A100" s="4" t="s">
        <v>137</v>
      </c>
      <c r="C100" s="5" t="n">
        <v>-1980</v>
      </c>
    </row>
    <row r="101" spans="1:8">
      <c r="A101" s="4" t="s">
        <v>138</v>
      </c>
      <c r="B101" s="5" t="n">
        <v>-43</v>
      </c>
      <c r="C101" s="6" t="n">
        <v>-2</v>
      </c>
      <c r="F101" s="5" t="n">
        <v>-41</v>
      </c>
    </row>
    <row r="102" spans="1:8">
      <c r="A102" s="4" t="s">
        <v>99</v>
      </c>
      <c r="B102" s="5" t="n">
        <v>659</v>
      </c>
      <c r="H102" s="5" t="n">
        <v>659</v>
      </c>
    </row>
    <row r="103" spans="1:8">
      <c r="A103" s="4" t="s">
        <v>91</v>
      </c>
      <c r="B103" s="5" t="n">
        <v>-12775</v>
      </c>
      <c r="G103" s="5" t="n">
        <v>-12775</v>
      </c>
    </row>
    <row r="104" spans="1:8">
      <c r="A104" s="4" t="s">
        <v>141</v>
      </c>
      <c r="C104" s="5" t="n">
        <v>20983139</v>
      </c>
      <c r="E104" s="5" t="n">
        <v>408070</v>
      </c>
    </row>
    <row r="105" spans="1:8">
      <c r="A105" s="4" t="s">
        <v>142</v>
      </c>
      <c r="B105" s="6" t="n">
        <v>43804</v>
      </c>
      <c r="C105" s="6" t="n">
        <v>147208</v>
      </c>
      <c r="E105" s="6" t="n">
        <v>-2854</v>
      </c>
      <c r="F105" s="6" t="n">
        <v>19998</v>
      </c>
      <c r="G105" s="6" t="n">
        <v>-121569</v>
      </c>
      <c r="H105" s="6" t="n">
        <v>1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610</v>
      </c>
      <c r="B1" s="2" t="s">
        <v>593</v>
      </c>
      <c r="C1" s="2" t="s">
        <v>2</v>
      </c>
      <c r="D1" s="2" t="s">
        <v>74</v>
      </c>
      <c r="E1" s="2" t="s">
        <v>32</v>
      </c>
      <c r="F1" s="2" t="s">
        <v>594</v>
      </c>
    </row>
    <row r="2" spans="1:6">
      <c r="A2" s="3" t="s">
        <v>611</v>
      </c>
    </row>
    <row r="3" spans="1:6">
      <c r="A3" s="4" t="s">
        <v>350</v>
      </c>
      <c r="C3" s="5" t="n">
        <v>3651898</v>
      </c>
      <c r="E3" s="5" t="n">
        <v>3020460</v>
      </c>
    </row>
    <row r="4" spans="1:6">
      <c r="A4" s="4" t="s">
        <v>612</v>
      </c>
      <c r="C4" s="5" t="n">
        <v>705475</v>
      </c>
    </row>
    <row r="5" spans="1:6">
      <c r="A5" s="4" t="s">
        <v>613</v>
      </c>
      <c r="C5" s="7" t="n">
        <v>8.08</v>
      </c>
    </row>
    <row r="6" spans="1:6">
      <c r="A6" s="4" t="s">
        <v>614</v>
      </c>
      <c r="C6" s="8" t="n">
        <v>7.9</v>
      </c>
    </row>
    <row r="7" spans="1:6">
      <c r="A7" s="4" t="s">
        <v>615</v>
      </c>
      <c r="C7" s="5" t="n">
        <v>53050</v>
      </c>
    </row>
    <row r="8" spans="1:6">
      <c r="A8" s="4" t="s">
        <v>616</v>
      </c>
      <c r="C8" s="7" t="n">
        <v>5.23</v>
      </c>
    </row>
    <row r="9" spans="1:6">
      <c r="A9" s="4" t="s">
        <v>617</v>
      </c>
      <c r="C9" s="8" t="n">
        <v>0.7</v>
      </c>
    </row>
    <row r="10" spans="1:6">
      <c r="A10" s="4" t="s">
        <v>618</v>
      </c>
      <c r="C10" s="8" t="n">
        <v>7.7</v>
      </c>
    </row>
    <row r="11" spans="1:6">
      <c r="A11" s="4" t="s">
        <v>619</v>
      </c>
      <c r="C11" s="4" t="s">
        <v>620</v>
      </c>
    </row>
    <row r="12" spans="1:6">
      <c r="A12" s="4" t="s">
        <v>621</v>
      </c>
    </row>
    <row r="13" spans="1:6">
      <c r="A13" s="3" t="s">
        <v>611</v>
      </c>
    </row>
    <row r="14" spans="1:6">
      <c r="A14" s="4" t="s">
        <v>350</v>
      </c>
      <c r="C14" s="5" t="n">
        <v>1845517</v>
      </c>
      <c r="E14" s="5" t="n">
        <v>1486363</v>
      </c>
    </row>
    <row r="15" spans="1:6">
      <c r="A15" s="4" t="s">
        <v>622</v>
      </c>
      <c r="C15" s="4" t="s">
        <v>482</v>
      </c>
    </row>
    <row r="16" spans="1:6">
      <c r="A16" s="4" t="s">
        <v>623</v>
      </c>
      <c r="C16" s="8" t="n">
        <v>1.6</v>
      </c>
      <c r="D16" s="8" t="n">
        <v>0.6</v>
      </c>
    </row>
    <row r="17" spans="1:6">
      <c r="A17" s="4" t="s">
        <v>597</v>
      </c>
    </row>
    <row r="18" spans="1:6">
      <c r="A18" s="3" t="s">
        <v>611</v>
      </c>
    </row>
    <row r="19" spans="1:6">
      <c r="A19" s="4" t="s">
        <v>350</v>
      </c>
      <c r="C19" s="5" t="n">
        <v>179233</v>
      </c>
      <c r="E19" s="5" t="n">
        <v>314123</v>
      </c>
    </row>
    <row r="20" spans="1:6">
      <c r="A20" s="4" t="s">
        <v>624</v>
      </c>
      <c r="C20" s="6" t="n">
        <v>1</v>
      </c>
      <c r="D20" s="11" t="n">
        <v>1.6</v>
      </c>
    </row>
    <row r="21" spans="1:6">
      <c r="A21" s="4" t="s">
        <v>625</v>
      </c>
      <c r="C21" s="8" t="n">
        <v>2.2</v>
      </c>
    </row>
    <row r="22" spans="1:6">
      <c r="A22" s="4" t="s">
        <v>626</v>
      </c>
      <c r="C22" s="4" t="s">
        <v>627</v>
      </c>
    </row>
    <row r="23" spans="1:6">
      <c r="A23" s="4" t="s">
        <v>628</v>
      </c>
    </row>
    <row r="24" spans="1:6">
      <c r="A24" s="3" t="s">
        <v>611</v>
      </c>
    </row>
    <row r="25" spans="1:6">
      <c r="A25" s="4" t="s">
        <v>622</v>
      </c>
      <c r="C25" s="4" t="s">
        <v>581</v>
      </c>
    </row>
    <row r="26" spans="1:6">
      <c r="A26" s="4" t="s">
        <v>629</v>
      </c>
    </row>
    <row r="27" spans="1:6">
      <c r="A27" s="3" t="s">
        <v>611</v>
      </c>
    </row>
    <row r="28" spans="1:6">
      <c r="A28" s="4" t="s">
        <v>622</v>
      </c>
      <c r="C28" s="4" t="s">
        <v>482</v>
      </c>
    </row>
    <row r="29" spans="1:6">
      <c r="A29" s="4" t="s">
        <v>630</v>
      </c>
    </row>
    <row r="30" spans="1:6">
      <c r="A30" s="3" t="s">
        <v>611</v>
      </c>
    </row>
    <row r="31" spans="1:6">
      <c r="A31" s="4" t="s">
        <v>631</v>
      </c>
      <c r="C31" s="8" t="n">
        <v>3.4</v>
      </c>
    </row>
    <row r="32" spans="1:6">
      <c r="A32" s="4" t="s">
        <v>632</v>
      </c>
      <c r="C32" s="8" t="n">
        <v>2.5</v>
      </c>
      <c r="D32" s="8" t="n">
        <v>2.7</v>
      </c>
    </row>
    <row r="33" spans="1:6">
      <c r="A33" s="4" t="s">
        <v>633</v>
      </c>
    </row>
    <row r="34" spans="1:6">
      <c r="A34" s="3" t="s">
        <v>611</v>
      </c>
    </row>
    <row r="35" spans="1:6">
      <c r="A35" s="4" t="s">
        <v>350</v>
      </c>
      <c r="C35" s="5" t="n">
        <v>2650000</v>
      </c>
    </row>
    <row r="36" spans="1:6">
      <c r="A36" s="4" t="s">
        <v>351</v>
      </c>
    </row>
    <row r="37" spans="1:6">
      <c r="A37" s="3" t="s">
        <v>611</v>
      </c>
    </row>
    <row r="38" spans="1:6">
      <c r="A38" s="4" t="s">
        <v>350</v>
      </c>
      <c r="B38" s="5" t="n">
        <v>2250000</v>
      </c>
      <c r="C38" s="5" t="n">
        <v>1334648</v>
      </c>
      <c r="E38" s="5" t="n">
        <v>1015148</v>
      </c>
      <c r="F38" s="5" t="n">
        <v>1500000</v>
      </c>
    </row>
    <row r="39" spans="1:6">
      <c r="A39" s="4" t="s">
        <v>634</v>
      </c>
      <c r="B39" s="5" t="n">
        <v>750000</v>
      </c>
    </row>
    <row r="40" spans="1:6">
      <c r="A40" s="4" t="s">
        <v>635</v>
      </c>
      <c r="B40"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3</v>
      </c>
      <c r="D1" s="2" t="s">
        <v>1</v>
      </c>
    </row>
    <row r="2" spans="1:5">
      <c r="B2" s="2" t="s">
        <v>2</v>
      </c>
      <c r="C2" s="2" t="s">
        <v>74</v>
      </c>
      <c r="D2" s="2" t="s">
        <v>2</v>
      </c>
      <c r="E2" s="2" t="s">
        <v>74</v>
      </c>
    </row>
    <row r="3" spans="1:5">
      <c r="A3" s="3" t="s">
        <v>611</v>
      </c>
    </row>
    <row r="4" spans="1:5">
      <c r="A4" s="4" t="s">
        <v>637</v>
      </c>
      <c r="B4" s="6" t="n">
        <v>1444</v>
      </c>
      <c r="C4" s="6" t="n">
        <v>2754</v>
      </c>
      <c r="D4" s="6" t="n">
        <v>5174</v>
      </c>
      <c r="E4" s="6" t="n">
        <v>4966</v>
      </c>
    </row>
    <row r="5" spans="1:5">
      <c r="A5" s="4" t="s">
        <v>80</v>
      </c>
    </row>
    <row r="6" spans="1:5">
      <c r="A6" s="3" t="s">
        <v>611</v>
      </c>
    </row>
    <row r="7" spans="1:5">
      <c r="A7" s="4" t="s">
        <v>637</v>
      </c>
      <c r="B7" s="5" t="n">
        <v>1337</v>
      </c>
      <c r="C7" s="5" t="n">
        <v>1409</v>
      </c>
      <c r="D7" s="5" t="n">
        <v>4018</v>
      </c>
      <c r="E7" s="5" t="n">
        <v>1995</v>
      </c>
    </row>
    <row r="8" spans="1:5">
      <c r="A8" s="4" t="s">
        <v>81</v>
      </c>
    </row>
    <row r="9" spans="1:5">
      <c r="A9" s="3" t="s">
        <v>611</v>
      </c>
    </row>
    <row r="10" spans="1:5">
      <c r="A10" s="4" t="s">
        <v>637</v>
      </c>
      <c r="B10" s="6" t="n">
        <v>107</v>
      </c>
      <c r="C10" s="6" t="n">
        <v>1345</v>
      </c>
      <c r="D10" s="6" t="n">
        <v>1156</v>
      </c>
      <c r="E10" s="6" t="n">
        <v>29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38</v>
      </c>
      <c r="B1" s="2" t="s">
        <v>1</v>
      </c>
      <c r="C1" s="2" t="s">
        <v>360</v>
      </c>
    </row>
    <row r="2" spans="1:3">
      <c r="B2" s="2" t="s">
        <v>639</v>
      </c>
      <c r="C2" s="2" t="s">
        <v>640</v>
      </c>
    </row>
    <row r="3" spans="1:3">
      <c r="A3" s="3" t="s">
        <v>641</v>
      </c>
    </row>
    <row r="4" spans="1:3">
      <c r="A4" s="4" t="s">
        <v>642</v>
      </c>
      <c r="B4" s="5" t="n">
        <v>1486363</v>
      </c>
    </row>
    <row r="5" spans="1:3">
      <c r="A5" s="4" t="s">
        <v>643</v>
      </c>
      <c r="B5" s="5" t="n">
        <v>439000</v>
      </c>
    </row>
    <row r="6" spans="1:3">
      <c r="A6" s="4" t="s">
        <v>644</v>
      </c>
      <c r="B6" s="5" t="n">
        <v>-53050</v>
      </c>
    </row>
    <row r="7" spans="1:3">
      <c r="A7" s="4" t="s">
        <v>645</v>
      </c>
      <c r="B7" s="5" t="n">
        <v>-26796</v>
      </c>
    </row>
    <row r="8" spans="1:3">
      <c r="A8" s="4" t="s">
        <v>642</v>
      </c>
      <c r="B8" s="5" t="n">
        <v>1845517</v>
      </c>
      <c r="C8" s="5" t="n">
        <v>1486363</v>
      </c>
    </row>
    <row r="9" spans="1:3">
      <c r="A9" s="4" t="s">
        <v>646</v>
      </c>
      <c r="B9" s="7" t="n">
        <v>13.57</v>
      </c>
    </row>
    <row r="10" spans="1:3">
      <c r="A10" s="3" t="s">
        <v>647</v>
      </c>
    </row>
    <row r="11" spans="1:3">
      <c r="A11" s="4" t="s">
        <v>648</v>
      </c>
      <c r="B11" s="9" t="n">
        <v>11.43</v>
      </c>
    </row>
    <row r="12" spans="1:3">
      <c r="A12" s="4" t="s">
        <v>649</v>
      </c>
      <c r="B12" s="9" t="n">
        <v>24.39</v>
      </c>
    </row>
    <row r="13" spans="1:3">
      <c r="A13" s="4" t="s">
        <v>650</v>
      </c>
      <c r="B13" s="9" t="n">
        <v>5.23</v>
      </c>
    </row>
    <row r="14" spans="1:3">
      <c r="A14" s="4" t="s">
        <v>651</v>
      </c>
      <c r="B14" s="9" t="n">
        <v>16.14</v>
      </c>
    </row>
    <row r="15" spans="1:3">
      <c r="A15" s="4" t="s">
        <v>648</v>
      </c>
      <c r="B15" s="7" t="n">
        <v>14.63</v>
      </c>
      <c r="C15" s="7" t="n">
        <v>11.43</v>
      </c>
    </row>
    <row r="16" spans="1:3">
      <c r="A16" s="3" t="s">
        <v>652</v>
      </c>
    </row>
    <row r="17" spans="1:3">
      <c r="A17" s="4" t="s">
        <v>653</v>
      </c>
      <c r="B17" s="4" t="s">
        <v>654</v>
      </c>
      <c r="C17" s="4" t="s">
        <v>655</v>
      </c>
    </row>
    <row r="18" spans="1:3">
      <c r="A18" s="4" t="s">
        <v>656</v>
      </c>
      <c r="B18" s="6" t="n">
        <v>11470</v>
      </c>
      <c r="C18" s="6" t="n">
        <v>237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7</v>
      </c>
      <c r="B1" s="2" t="s">
        <v>1</v>
      </c>
    </row>
    <row r="2" spans="1:3">
      <c r="B2" s="2" t="s">
        <v>2</v>
      </c>
      <c r="C2" s="2" t="s">
        <v>74</v>
      </c>
    </row>
    <row r="3" spans="1:3">
      <c r="A3" s="3" t="s">
        <v>611</v>
      </c>
    </row>
    <row r="4" spans="1:3">
      <c r="A4" s="4" t="s">
        <v>658</v>
      </c>
      <c r="B4" s="4" t="s">
        <v>659</v>
      </c>
    </row>
    <row r="5" spans="1:3">
      <c r="A5" s="4" t="s">
        <v>660</v>
      </c>
      <c r="C5" s="4" t="s">
        <v>659</v>
      </c>
    </row>
    <row r="6" spans="1:3">
      <c r="A6" s="4" t="s">
        <v>661</v>
      </c>
      <c r="C6" s="4" t="s">
        <v>662</v>
      </c>
    </row>
    <row r="7" spans="1:3">
      <c r="A7" s="4" t="s">
        <v>663</v>
      </c>
      <c r="B7" s="4" t="s">
        <v>664</v>
      </c>
      <c r="C7" s="4" t="s">
        <v>665</v>
      </c>
    </row>
    <row r="8" spans="1:3">
      <c r="A8" s="4" t="s">
        <v>666</v>
      </c>
      <c r="B8" s="4" t="s">
        <v>667</v>
      </c>
      <c r="C8" s="4" t="s">
        <v>668</v>
      </c>
    </row>
    <row r="9" spans="1:3">
      <c r="A9" s="4" t="s">
        <v>526</v>
      </c>
      <c r="B9" s="4" t="s">
        <v>669</v>
      </c>
      <c r="C9" s="4" t="s">
        <v>669</v>
      </c>
    </row>
    <row r="10" spans="1:3">
      <c r="A10" s="4" t="s">
        <v>527</v>
      </c>
      <c r="B10" s="4" t="s">
        <v>670</v>
      </c>
      <c r="C10" s="4" t="s">
        <v>6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4</v>
      </c>
    </row>
    <row r="3" spans="1:3">
      <c r="A3" s="3" t="s">
        <v>611</v>
      </c>
    </row>
    <row r="4" spans="1:3">
      <c r="A4" s="4" t="s">
        <v>658</v>
      </c>
      <c r="B4" s="4" t="s">
        <v>662</v>
      </c>
    </row>
    <row r="5" spans="1:3">
      <c r="A5" s="4" t="s">
        <v>660</v>
      </c>
      <c r="C5" s="4" t="s">
        <v>672</v>
      </c>
    </row>
    <row r="6" spans="1:3">
      <c r="A6" s="4" t="s">
        <v>661</v>
      </c>
      <c r="C6" s="4" t="s">
        <v>673</v>
      </c>
    </row>
    <row r="7" spans="1:3">
      <c r="A7" s="4" t="s">
        <v>674</v>
      </c>
      <c r="B7" s="4" t="s">
        <v>675</v>
      </c>
    </row>
    <row r="8" spans="1:3">
      <c r="A8" s="4" t="s">
        <v>663</v>
      </c>
      <c r="C8" s="4" t="s">
        <v>676</v>
      </c>
    </row>
    <row r="9" spans="1:3">
      <c r="A9" s="4" t="s">
        <v>666</v>
      </c>
      <c r="C9" s="4" t="s">
        <v>677</v>
      </c>
    </row>
    <row r="10" spans="1:3">
      <c r="A10" s="4" t="s">
        <v>526</v>
      </c>
      <c r="B10" s="4" t="s">
        <v>484</v>
      </c>
      <c r="C10" s="4" t="s">
        <v>484</v>
      </c>
    </row>
    <row r="11" spans="1:3">
      <c r="A11" s="4" t="s">
        <v>527</v>
      </c>
      <c r="B11" s="4" t="s">
        <v>670</v>
      </c>
      <c r="C11" s="4" t="s">
        <v>6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680</v>
      </c>
    </row>
    <row r="4" spans="1:2">
      <c r="A4" s="4" t="s">
        <v>681</v>
      </c>
      <c r="B4" s="5" t="n">
        <v>314123</v>
      </c>
    </row>
    <row r="5" spans="1:2">
      <c r="A5" s="4" t="s">
        <v>643</v>
      </c>
      <c r="B5" s="5" t="n">
        <v>0</v>
      </c>
    </row>
    <row r="6" spans="1:2">
      <c r="A6" s="4" t="s">
        <v>682</v>
      </c>
      <c r="B6" s="5" t="n">
        <v>-130556</v>
      </c>
    </row>
    <row r="7" spans="1:2">
      <c r="A7" s="4" t="s">
        <v>645</v>
      </c>
      <c r="B7" s="5" t="n">
        <v>-4334</v>
      </c>
    </row>
    <row r="8" spans="1:2">
      <c r="A8" s="4" t="s">
        <v>681</v>
      </c>
      <c r="B8" s="5" t="n">
        <v>179233</v>
      </c>
    </row>
    <row r="9" spans="1:2">
      <c r="A9" s="3" t="s">
        <v>683</v>
      </c>
    </row>
    <row r="10" spans="1:2">
      <c r="A10" s="4" t="s">
        <v>684</v>
      </c>
      <c r="B10" s="7" t="n">
        <v>8.57</v>
      </c>
    </row>
    <row r="11" spans="1:2">
      <c r="A11" s="4" t="s">
        <v>685</v>
      </c>
      <c r="B11" s="5" t="n">
        <v>0</v>
      </c>
    </row>
    <row r="12" spans="1:2">
      <c r="A12" s="4" t="s">
        <v>686</v>
      </c>
      <c r="B12" s="9" t="n">
        <v>7.24</v>
      </c>
    </row>
    <row r="13" spans="1:2">
      <c r="A13" s="4" t="s">
        <v>687</v>
      </c>
      <c r="B13" s="9" t="n">
        <v>9.630000000000001</v>
      </c>
    </row>
    <row r="14" spans="1:2">
      <c r="A14" s="4" t="s">
        <v>684</v>
      </c>
      <c r="B14" s="7" t="n">
        <v>12.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689</v>
      </c>
      <c r="C1" s="2" t="s">
        <v>2</v>
      </c>
      <c r="D1" s="2" t="s">
        <v>542</v>
      </c>
      <c r="E1" s="2" t="s">
        <v>32</v>
      </c>
    </row>
    <row r="2" spans="1:5">
      <c r="A2" s="3" t="s">
        <v>690</v>
      </c>
    </row>
    <row r="3" spans="1:5">
      <c r="A3" s="4" t="s">
        <v>691</v>
      </c>
      <c r="B3" s="5" t="n">
        <v>100000</v>
      </c>
      <c r="C3" s="5" t="n">
        <v>66666</v>
      </c>
    </row>
    <row r="4" spans="1:5">
      <c r="A4" s="4" t="s">
        <v>692</v>
      </c>
      <c r="B4" s="6" t="n">
        <v>964</v>
      </c>
    </row>
    <row r="5" spans="1:5">
      <c r="A5" s="4" t="s">
        <v>693</v>
      </c>
      <c r="B5" s="5" t="n">
        <v>704</v>
      </c>
    </row>
    <row r="6" spans="1:5">
      <c r="A6" s="4" t="s">
        <v>694</v>
      </c>
      <c r="B6" s="5" t="n">
        <v>1498</v>
      </c>
    </row>
    <row r="7" spans="1:5">
      <c r="A7" s="4" t="s">
        <v>695</v>
      </c>
      <c r="B7" s="6" t="n">
        <v>1000</v>
      </c>
    </row>
    <row r="8" spans="1:5">
      <c r="A8" s="4" t="s">
        <v>696</v>
      </c>
      <c r="B8" s="5" t="n">
        <v>35714</v>
      </c>
    </row>
    <row r="9" spans="1:5">
      <c r="A9" s="4" t="s">
        <v>697</v>
      </c>
      <c r="B9" s="6" t="n">
        <v>344</v>
      </c>
    </row>
    <row r="10" spans="1:5">
      <c r="A10" s="4" t="s">
        <v>698</v>
      </c>
    </row>
    <row r="11" spans="1:5">
      <c r="A11" s="3" t="s">
        <v>690</v>
      </c>
    </row>
    <row r="12" spans="1:5">
      <c r="A12" s="4" t="s">
        <v>46</v>
      </c>
      <c r="D12" s="6" t="n">
        <v>400</v>
      </c>
      <c r="E12" s="6" t="n">
        <v>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9</v>
      </c>
      <c r="B1" s="2" t="s">
        <v>689</v>
      </c>
      <c r="C1" s="2" t="s">
        <v>2</v>
      </c>
      <c r="D1" s="2" t="s">
        <v>32</v>
      </c>
    </row>
    <row r="2" spans="1:4">
      <c r="A2" s="3" t="s">
        <v>700</v>
      </c>
    </row>
    <row r="3" spans="1:4">
      <c r="A3" s="4" t="s">
        <v>41</v>
      </c>
      <c r="C3" s="6" t="n">
        <v>465</v>
      </c>
      <c r="D3" s="6" t="n">
        <v>465</v>
      </c>
    </row>
    <row r="4" spans="1:4">
      <c r="A4" s="4" t="s">
        <v>513</v>
      </c>
    </row>
    <row r="5" spans="1:4">
      <c r="A5" s="3" t="s">
        <v>701</v>
      </c>
    </row>
    <row r="6" spans="1:4">
      <c r="A6" s="4" t="s">
        <v>695</v>
      </c>
      <c r="B6" s="6" t="n">
        <v>1000</v>
      </c>
    </row>
    <row r="7" spans="1:4">
      <c r="A7" s="4" t="s">
        <v>697</v>
      </c>
      <c r="B7" s="5" t="n">
        <v>344</v>
      </c>
    </row>
    <row r="8" spans="1:4">
      <c r="A8" s="4" t="s">
        <v>692</v>
      </c>
      <c r="B8" s="5" t="n">
        <v>964</v>
      </c>
    </row>
    <row r="9" spans="1:4">
      <c r="A9" s="4" t="s">
        <v>693</v>
      </c>
      <c r="B9" s="5" t="n">
        <v>704</v>
      </c>
    </row>
    <row r="10" spans="1:4">
      <c r="A10" s="4" t="s">
        <v>702</v>
      </c>
      <c r="B10" s="5" t="n">
        <v>3012</v>
      </c>
    </row>
    <row r="11" spans="1:4">
      <c r="A11" s="3" t="s">
        <v>700</v>
      </c>
    </row>
    <row r="12" spans="1:4">
      <c r="A12" s="4" t="s">
        <v>159</v>
      </c>
      <c r="B12" s="5" t="n">
        <v>1498</v>
      </c>
    </row>
    <row r="13" spans="1:4">
      <c r="A13" s="4" t="s">
        <v>41</v>
      </c>
      <c r="B13" s="5" t="n">
        <v>210</v>
      </c>
    </row>
    <row r="14" spans="1:4">
      <c r="A14" s="4" t="s">
        <v>703</v>
      </c>
      <c r="B14" s="5" t="n">
        <v>3012</v>
      </c>
    </row>
    <row r="15" spans="1:4">
      <c r="A15" s="4" t="s">
        <v>704</v>
      </c>
    </row>
    <row r="16" spans="1:4">
      <c r="A16" s="3" t="s">
        <v>700</v>
      </c>
    </row>
    <row r="17" spans="1:4">
      <c r="A17" s="4" t="s">
        <v>705</v>
      </c>
      <c r="B17" s="5" t="n">
        <v>1280</v>
      </c>
    </row>
    <row r="18" spans="1:4">
      <c r="A18" s="4" t="s">
        <v>706</v>
      </c>
    </row>
    <row r="19" spans="1:4">
      <c r="A19" s="3" t="s">
        <v>700</v>
      </c>
    </row>
    <row r="20" spans="1:4">
      <c r="A20" s="4" t="s">
        <v>705</v>
      </c>
      <c r="B20" s="6"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708</v>
      </c>
      <c r="C1" s="2" t="s">
        <v>709</v>
      </c>
      <c r="D1" s="2" t="s">
        <v>710</v>
      </c>
      <c r="E1" s="2" t="s">
        <v>711</v>
      </c>
    </row>
    <row r="2" spans="1:5">
      <c r="A2" s="4" t="s">
        <v>712</v>
      </c>
    </row>
    <row r="3" spans="1:5">
      <c r="A3" s="3" t="s">
        <v>701</v>
      </c>
    </row>
    <row r="4" spans="1:5">
      <c r="A4" s="4" t="s">
        <v>695</v>
      </c>
      <c r="B4" s="6" t="n">
        <v>335</v>
      </c>
    </row>
    <row r="5" spans="1:5">
      <c r="A5" s="4" t="s">
        <v>713</v>
      </c>
      <c r="B5" s="5" t="n">
        <v>337</v>
      </c>
    </row>
    <row r="6" spans="1:5">
      <c r="A6" s="4" t="s">
        <v>693</v>
      </c>
      <c r="B6" s="5" t="n">
        <v>432</v>
      </c>
    </row>
    <row r="7" spans="1:5">
      <c r="A7" s="4" t="s">
        <v>702</v>
      </c>
      <c r="B7" s="5" t="n">
        <v>1104</v>
      </c>
    </row>
    <row r="8" spans="1:5">
      <c r="A8" s="3" t="s">
        <v>700</v>
      </c>
    </row>
    <row r="9" spans="1:5">
      <c r="A9" s="4" t="s">
        <v>159</v>
      </c>
      <c r="B9" s="6" t="n">
        <v>1104</v>
      </c>
    </row>
    <row r="10" spans="1:5">
      <c r="A10" s="4" t="s">
        <v>714</v>
      </c>
    </row>
    <row r="11" spans="1:5">
      <c r="A11" s="3" t="s">
        <v>701</v>
      </c>
    </row>
    <row r="12" spans="1:5">
      <c r="A12" s="4" t="s">
        <v>695</v>
      </c>
      <c r="C12" s="6" t="n">
        <v>544</v>
      </c>
    </row>
    <row r="13" spans="1:5">
      <c r="A13" s="4" t="s">
        <v>715</v>
      </c>
      <c r="C13" s="5" t="n">
        <v>1161</v>
      </c>
    </row>
    <row r="14" spans="1:5">
      <c r="A14" s="4" t="s">
        <v>693</v>
      </c>
      <c r="C14" s="5" t="n">
        <v>917</v>
      </c>
    </row>
    <row r="15" spans="1:5">
      <c r="A15" s="4" t="s">
        <v>702</v>
      </c>
      <c r="C15" s="5" t="n">
        <v>2622</v>
      </c>
    </row>
    <row r="16" spans="1:5">
      <c r="A16" s="3" t="s">
        <v>700</v>
      </c>
    </row>
    <row r="17" spans="1:5">
      <c r="A17" s="4" t="s">
        <v>159</v>
      </c>
      <c r="C17" s="5" t="n">
        <v>2137</v>
      </c>
    </row>
    <row r="18" spans="1:5">
      <c r="A18" s="4" t="s">
        <v>703</v>
      </c>
      <c r="C18" s="5" t="n">
        <v>2622</v>
      </c>
    </row>
    <row r="19" spans="1:5">
      <c r="A19" s="4" t="s">
        <v>716</v>
      </c>
    </row>
    <row r="20" spans="1:5">
      <c r="A20" s="3" t="s">
        <v>701</v>
      </c>
    </row>
    <row r="21" spans="1:5">
      <c r="A21" s="4" t="s">
        <v>695</v>
      </c>
      <c r="D21" s="6" t="n">
        <v>1838</v>
      </c>
    </row>
    <row r="22" spans="1:5">
      <c r="A22" s="4" t="s">
        <v>693</v>
      </c>
      <c r="D22" s="5" t="n">
        <v>1774</v>
      </c>
    </row>
    <row r="23" spans="1:5">
      <c r="A23" s="4" t="s">
        <v>702</v>
      </c>
      <c r="D23" s="5" t="n">
        <v>3612</v>
      </c>
    </row>
    <row r="24" spans="1:5">
      <c r="A24" s="3" t="s">
        <v>700</v>
      </c>
    </row>
    <row r="25" spans="1:5">
      <c r="A25" s="4" t="s">
        <v>159</v>
      </c>
      <c r="D25" s="5" t="n">
        <v>3560</v>
      </c>
    </row>
    <row r="26" spans="1:5">
      <c r="A26" s="4" t="s">
        <v>705</v>
      </c>
      <c r="D26" s="5" t="n">
        <v>52</v>
      </c>
    </row>
    <row r="27" spans="1:5">
      <c r="A27" s="4" t="s">
        <v>703</v>
      </c>
      <c r="D27" s="6" t="n">
        <v>3612</v>
      </c>
    </row>
    <row r="28" spans="1:5">
      <c r="A28" s="4" t="s">
        <v>717</v>
      </c>
    </row>
    <row r="29" spans="1:5">
      <c r="A29" s="3" t="s">
        <v>701</v>
      </c>
    </row>
    <row r="30" spans="1:5">
      <c r="A30" s="4" t="s">
        <v>695</v>
      </c>
      <c r="E30" s="6" t="n">
        <v>100</v>
      </c>
    </row>
    <row r="31" spans="1:5">
      <c r="A31" s="4" t="s">
        <v>713</v>
      </c>
      <c r="E31" s="5" t="n">
        <v>120</v>
      </c>
    </row>
    <row r="32" spans="1:5">
      <c r="A32" s="4" t="s">
        <v>693</v>
      </c>
      <c r="E32" s="5" t="n">
        <v>123</v>
      </c>
    </row>
    <row r="33" spans="1:5">
      <c r="A33" s="4" t="s">
        <v>702</v>
      </c>
      <c r="E33" s="5" t="n">
        <v>343</v>
      </c>
    </row>
    <row r="34" spans="1:5">
      <c r="A34" s="3" t="s">
        <v>700</v>
      </c>
    </row>
    <row r="35" spans="1:5">
      <c r="A35" s="4" t="s">
        <v>159</v>
      </c>
      <c r="E35" s="5" t="n">
        <v>235</v>
      </c>
    </row>
    <row r="36" spans="1:5">
      <c r="A36" s="4" t="s">
        <v>705</v>
      </c>
      <c r="E36" s="5" t="n">
        <v>108</v>
      </c>
    </row>
    <row r="37" spans="1:5">
      <c r="A37" s="4" t="s">
        <v>703</v>
      </c>
      <c r="E37" s="6" t="n">
        <v>343</v>
      </c>
    </row>
    <row r="38" spans="1:5">
      <c r="A38" s="4" t="s">
        <v>718</v>
      </c>
    </row>
    <row r="39" spans="1:5">
      <c r="A39" s="3" t="s">
        <v>700</v>
      </c>
    </row>
    <row r="40" spans="1:5">
      <c r="A40" s="4" t="s">
        <v>705</v>
      </c>
      <c r="C40" s="5" t="n">
        <v>428</v>
      </c>
    </row>
    <row r="41" spans="1:5">
      <c r="A41" s="4" t="s">
        <v>719</v>
      </c>
    </row>
    <row r="42" spans="1:5">
      <c r="A42" s="3" t="s">
        <v>700</v>
      </c>
    </row>
    <row r="43" spans="1:5">
      <c r="A43" s="4" t="s">
        <v>705</v>
      </c>
      <c r="C43" s="6" t="n">
        <v>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r="1" spans="1:13">
      <c r="A1" s="1" t="s">
        <v>720</v>
      </c>
      <c r="B1" s="2" t="s">
        <v>721</v>
      </c>
      <c r="C1" s="2" t="s">
        <v>722</v>
      </c>
      <c r="D1" s="2" t="s">
        <v>723</v>
      </c>
      <c r="E1" s="2" t="s">
        <v>724</v>
      </c>
      <c r="F1" s="2" t="s">
        <v>725</v>
      </c>
      <c r="G1" s="2" t="s">
        <v>726</v>
      </c>
      <c r="H1" s="2" t="s">
        <v>727</v>
      </c>
      <c r="I1" s="2" t="s">
        <v>361</v>
      </c>
      <c r="J1" s="2" t="s">
        <v>362</v>
      </c>
      <c r="K1" s="2" t="s">
        <v>728</v>
      </c>
      <c r="L1" s="2" t="s">
        <v>729</v>
      </c>
      <c r="M1" s="2" t="s">
        <v>730</v>
      </c>
    </row>
    <row r="2" spans="1:13">
      <c r="A2" s="3" t="s">
        <v>731</v>
      </c>
    </row>
    <row r="3" spans="1:13">
      <c r="A3" s="4" t="s">
        <v>732</v>
      </c>
      <c r="I3" s="6" t="n">
        <v>0</v>
      </c>
      <c r="J3" s="6" t="n">
        <v>5083000</v>
      </c>
    </row>
    <row r="4" spans="1:13">
      <c r="A4" s="4" t="s">
        <v>733</v>
      </c>
    </row>
    <row r="5" spans="1:13">
      <c r="A5" s="3" t="s">
        <v>731</v>
      </c>
    </row>
    <row r="6" spans="1:13">
      <c r="A6" s="4" t="s">
        <v>734</v>
      </c>
      <c r="B6" s="6" t="n">
        <v>335000</v>
      </c>
      <c r="C6" s="12" t="n">
        <v>293000</v>
      </c>
    </row>
    <row r="7" spans="1:13">
      <c r="A7" s="4" t="s">
        <v>713</v>
      </c>
      <c r="B7" s="6" t="n">
        <v>12404</v>
      </c>
    </row>
    <row r="8" spans="1:13">
      <c r="A8" s="4" t="s">
        <v>735</v>
      </c>
    </row>
    <row r="9" spans="1:13">
      <c r="A9" s="3" t="s">
        <v>731</v>
      </c>
    </row>
    <row r="10" spans="1:13">
      <c r="A10" s="4" t="s">
        <v>734</v>
      </c>
      <c r="D10" s="6" t="n">
        <v>2200000</v>
      </c>
      <c r="E10" s="12" t="n">
        <v>1900000</v>
      </c>
    </row>
    <row r="11" spans="1:13">
      <c r="A11" s="4" t="s">
        <v>736</v>
      </c>
      <c r="K11" s="5" t="n">
        <v>3</v>
      </c>
      <c r="L11" s="5" t="n">
        <v>3</v>
      </c>
    </row>
    <row r="12" spans="1:13">
      <c r="A12" s="4" t="s">
        <v>737</v>
      </c>
      <c r="K12" s="6" t="n">
        <v>392000</v>
      </c>
      <c r="L12" s="12" t="n">
        <v>360000</v>
      </c>
    </row>
    <row r="13" spans="1:13">
      <c r="A13" s="4" t="s">
        <v>738</v>
      </c>
      <c r="K13" s="5" t="n">
        <v>458000</v>
      </c>
      <c r="L13" s="5" t="n">
        <v>420000</v>
      </c>
    </row>
    <row r="14" spans="1:13">
      <c r="A14" s="4" t="s">
        <v>739</v>
      </c>
      <c r="K14" s="5" t="n">
        <v>523000</v>
      </c>
      <c r="L14" s="5" t="n">
        <v>480000</v>
      </c>
    </row>
    <row r="15" spans="1:13">
      <c r="A15" s="4" t="s">
        <v>740</v>
      </c>
      <c r="L15" s="12" t="n">
        <v>360000</v>
      </c>
    </row>
    <row r="16" spans="1:13">
      <c r="A16" s="4" t="s">
        <v>715</v>
      </c>
      <c r="K16" s="6" t="n">
        <v>1200000</v>
      </c>
    </row>
    <row r="17" spans="1:13">
      <c r="A17" s="4" t="s">
        <v>741</v>
      </c>
      <c r="I17" s="6" t="n">
        <v>131000</v>
      </c>
      <c r="M17" s="12" t="n">
        <v>120000</v>
      </c>
    </row>
    <row r="18" spans="1:13">
      <c r="A18" s="4" t="s">
        <v>742</v>
      </c>
    </row>
    <row r="19" spans="1:13">
      <c r="A19" s="3" t="s">
        <v>731</v>
      </c>
    </row>
    <row r="20" spans="1:13">
      <c r="A20" s="4" t="s">
        <v>695</v>
      </c>
      <c r="F20" s="6" t="n">
        <v>1800000</v>
      </c>
      <c r="G20" s="12" t="n">
        <v>1600000</v>
      </c>
    </row>
    <row r="21" spans="1:13">
      <c r="A21" s="4" t="s">
        <v>732</v>
      </c>
      <c r="F21" s="6" t="n">
        <v>2300000</v>
      </c>
      <c r="G21" s="12" t="n">
        <v>2000000</v>
      </c>
    </row>
    <row r="22" spans="1:13">
      <c r="A22" s="4" t="s">
        <v>743</v>
      </c>
    </row>
    <row r="23" spans="1:13">
      <c r="A23" s="3" t="s">
        <v>731</v>
      </c>
    </row>
    <row r="24" spans="1:13">
      <c r="A24" s="4" t="s">
        <v>713</v>
      </c>
      <c r="H24" s="6" t="n">
        <v>5000</v>
      </c>
    </row>
    <row r="25" spans="1:13">
      <c r="A25" s="4" t="s">
        <v>695</v>
      </c>
      <c r="H25" s="6" t="n">
        <v>100000</v>
      </c>
    </row>
    <row r="26" spans="1:13">
      <c r="A26" s="4" t="s">
        <v>744</v>
      </c>
      <c r="H26"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7</v>
      </c>
      <c r="B1" s="2" t="s">
        <v>1</v>
      </c>
    </row>
    <row r="2" spans="1:3">
      <c r="B2" s="2" t="s">
        <v>2</v>
      </c>
      <c r="C2" s="2" t="s">
        <v>74</v>
      </c>
    </row>
    <row r="3" spans="1:3">
      <c r="A3" s="3" t="s">
        <v>148</v>
      </c>
    </row>
    <row r="4" spans="1:3">
      <c r="A4" s="4" t="s">
        <v>149</v>
      </c>
      <c r="B4" s="6" t="n">
        <v>-32594</v>
      </c>
      <c r="C4" s="6" t="n">
        <v>-10584</v>
      </c>
    </row>
    <row r="5" spans="1:3">
      <c r="A5" s="3" t="s">
        <v>150</v>
      </c>
    </row>
    <row r="6" spans="1:3">
      <c r="A6" s="4" t="s">
        <v>151</v>
      </c>
      <c r="B6" s="5" t="n">
        <v>2210</v>
      </c>
      <c r="C6" s="5" t="n">
        <v>2041</v>
      </c>
    </row>
    <row r="7" spans="1:3">
      <c r="A7" s="4" t="s">
        <v>152</v>
      </c>
      <c r="B7" s="5" t="n">
        <v>70</v>
      </c>
      <c r="C7" s="5" t="n">
        <v>25</v>
      </c>
    </row>
    <row r="8" spans="1:3">
      <c r="A8" s="4" t="s">
        <v>153</v>
      </c>
      <c r="B8" s="5" t="n">
        <v>-93</v>
      </c>
      <c r="C8" s="5" t="n">
        <v>0</v>
      </c>
    </row>
    <row r="9" spans="1:3">
      <c r="A9" s="4" t="s">
        <v>118</v>
      </c>
      <c r="B9" s="5" t="n">
        <v>5174</v>
      </c>
      <c r="C9" s="5" t="n">
        <v>4966</v>
      </c>
    </row>
    <row r="10" spans="1:3">
      <c r="A10" s="4" t="s">
        <v>154</v>
      </c>
      <c r="B10" s="5" t="n">
        <v>75</v>
      </c>
      <c r="C10" s="5" t="n">
        <v>76</v>
      </c>
    </row>
    <row r="11" spans="1:3">
      <c r="A11" s="4" t="s">
        <v>155</v>
      </c>
      <c r="B11" s="5" t="n">
        <v>2890</v>
      </c>
      <c r="C11" s="5" t="n">
        <v>2102</v>
      </c>
    </row>
    <row r="12" spans="1:3">
      <c r="A12" s="4" t="s">
        <v>86</v>
      </c>
      <c r="B12" s="5" t="n">
        <v>-2843</v>
      </c>
      <c r="C12" s="5" t="n">
        <v>-15945</v>
      </c>
    </row>
    <row r="13" spans="1:3">
      <c r="A13" s="4" t="s">
        <v>87</v>
      </c>
      <c r="B13" s="5" t="n">
        <v>-567</v>
      </c>
      <c r="C13" s="5" t="n">
        <v>1446</v>
      </c>
    </row>
    <row r="14" spans="1:3">
      <c r="A14" s="4" t="s">
        <v>156</v>
      </c>
      <c r="B14" s="5" t="n">
        <v>2056</v>
      </c>
      <c r="C14" s="5" t="n">
        <v>2482</v>
      </c>
    </row>
    <row r="15" spans="1:3">
      <c r="A15" s="3" t="s">
        <v>157</v>
      </c>
    </row>
    <row r="16" spans="1:3">
      <c r="A16" s="4" t="s">
        <v>158</v>
      </c>
      <c r="B16" s="5" t="n">
        <v>-5279</v>
      </c>
      <c r="C16" s="5" t="n">
        <v>-5867</v>
      </c>
    </row>
    <row r="17" spans="1:3">
      <c r="A17" s="4" t="s">
        <v>159</v>
      </c>
      <c r="B17" s="5" t="n">
        <v>-2007</v>
      </c>
      <c r="C17" s="5" t="n">
        <v>-3346</v>
      </c>
    </row>
    <row r="18" spans="1:3">
      <c r="A18" s="4" t="s">
        <v>37</v>
      </c>
      <c r="B18" s="5" t="n">
        <v>-2949</v>
      </c>
      <c r="C18" s="5" t="n">
        <v>-3811</v>
      </c>
    </row>
    <row r="19" spans="1:3">
      <c r="A19" s="4" t="s">
        <v>160</v>
      </c>
      <c r="B19" s="5" t="n">
        <v>-3</v>
      </c>
      <c r="C19" s="5" t="n">
        <v>-13</v>
      </c>
    </row>
    <row r="20" spans="1:3">
      <c r="A20" s="4" t="s">
        <v>46</v>
      </c>
      <c r="B20" s="5" t="n">
        <v>3683</v>
      </c>
      <c r="C20" s="5" t="n">
        <v>-2460</v>
      </c>
    </row>
    <row r="21" spans="1:3">
      <c r="A21" s="4" t="s">
        <v>47</v>
      </c>
      <c r="B21" s="5" t="n">
        <v>3964</v>
      </c>
      <c r="C21" s="5" t="n">
        <v>3674</v>
      </c>
    </row>
    <row r="22" spans="1:3">
      <c r="A22" s="4" t="s">
        <v>161</v>
      </c>
      <c r="B22" s="5" t="n">
        <v>256</v>
      </c>
      <c r="C22" s="5" t="n">
        <v>-191</v>
      </c>
    </row>
    <row r="23" spans="1:3">
      <c r="A23" s="4" t="s">
        <v>162</v>
      </c>
      <c r="B23" s="5" t="n">
        <v>-25957</v>
      </c>
      <c r="C23" s="5" t="n">
        <v>-25405</v>
      </c>
    </row>
    <row r="24" spans="1:3">
      <c r="A24" s="3" t="s">
        <v>163</v>
      </c>
    </row>
    <row r="25" spans="1:3">
      <c r="A25" s="4" t="s">
        <v>164</v>
      </c>
      <c r="B25" s="5" t="n">
        <v>-5623</v>
      </c>
      <c r="C25" s="5" t="n">
        <v>-1259</v>
      </c>
    </row>
    <row r="26" spans="1:3">
      <c r="A26" s="4" t="s">
        <v>165</v>
      </c>
      <c r="B26" s="5" t="n">
        <v>-767</v>
      </c>
      <c r="C26" s="5" t="n">
        <v>0</v>
      </c>
    </row>
    <row r="27" spans="1:3">
      <c r="A27" s="4" t="s">
        <v>166</v>
      </c>
      <c r="B27" s="5" t="n">
        <v>-17</v>
      </c>
      <c r="C27" s="5" t="n">
        <v>-41</v>
      </c>
    </row>
    <row r="28" spans="1:3">
      <c r="A28" s="4" t="s">
        <v>167</v>
      </c>
      <c r="B28" s="5" t="n">
        <v>-6407</v>
      </c>
      <c r="C28" s="5" t="n">
        <v>-1300</v>
      </c>
    </row>
    <row r="29" spans="1:3">
      <c r="A29" s="3" t="s">
        <v>168</v>
      </c>
    </row>
    <row r="30" spans="1:3">
      <c r="A30" s="4" t="s">
        <v>169</v>
      </c>
      <c r="B30" s="5" t="n">
        <v>24748</v>
      </c>
      <c r="C30" s="5" t="n">
        <v>0</v>
      </c>
    </row>
    <row r="31" spans="1:3">
      <c r="A31" s="4" t="s">
        <v>170</v>
      </c>
      <c r="B31" s="5" t="n">
        <v>0</v>
      </c>
      <c r="C31" s="5" t="n">
        <v>-5083</v>
      </c>
    </row>
    <row r="32" spans="1:3">
      <c r="A32" s="4" t="s">
        <v>171</v>
      </c>
      <c r="B32" s="5" t="n">
        <v>-264</v>
      </c>
      <c r="C32" s="5" t="n">
        <v>-226</v>
      </c>
    </row>
    <row r="33" spans="1:3">
      <c r="A33" s="4" t="s">
        <v>172</v>
      </c>
      <c r="B33" s="5" t="n">
        <v>0</v>
      </c>
      <c r="C33" s="5" t="n">
        <v>-1468</v>
      </c>
    </row>
    <row r="34" spans="1:3">
      <c r="A34" s="4" t="s">
        <v>173</v>
      </c>
      <c r="B34" s="5" t="n">
        <v>-2261</v>
      </c>
      <c r="C34" s="5" t="n">
        <v>0</v>
      </c>
    </row>
    <row r="35" spans="1:3">
      <c r="A35" s="4" t="s">
        <v>174</v>
      </c>
      <c r="B35" s="5" t="n">
        <v>278</v>
      </c>
      <c r="C35" s="5" t="n">
        <v>616</v>
      </c>
    </row>
    <row r="36" spans="1:3">
      <c r="A36" s="4" t="s">
        <v>175</v>
      </c>
      <c r="B36" s="5" t="n">
        <v>58</v>
      </c>
      <c r="C36" s="5" t="n">
        <v>121</v>
      </c>
    </row>
    <row r="37" spans="1:3">
      <c r="A37" s="4" t="s">
        <v>176</v>
      </c>
      <c r="B37" s="5" t="n">
        <v>-135</v>
      </c>
      <c r="C37" s="5" t="n">
        <v>0</v>
      </c>
    </row>
    <row r="38" spans="1:3">
      <c r="A38" s="4" t="s">
        <v>177</v>
      </c>
      <c r="B38" s="5" t="n">
        <v>22424</v>
      </c>
      <c r="C38" s="5" t="n">
        <v>81587</v>
      </c>
    </row>
    <row r="39" spans="1:3">
      <c r="A39" s="4" t="s">
        <v>178</v>
      </c>
      <c r="B39" s="5" t="n">
        <v>-140</v>
      </c>
      <c r="C39" s="5" t="n">
        <v>-169</v>
      </c>
    </row>
    <row r="40" spans="1:3">
      <c r="A40" s="4" t="s">
        <v>179</v>
      </c>
      <c r="B40" s="5" t="n">
        <v>-10080</v>
      </c>
      <c r="C40" s="5" t="n">
        <v>54713</v>
      </c>
    </row>
    <row r="41" spans="1:3">
      <c r="A41" s="4" t="s">
        <v>180</v>
      </c>
      <c r="B41" s="5" t="n">
        <v>52639</v>
      </c>
      <c r="C41" s="5" t="n">
        <v>10864</v>
      </c>
    </row>
    <row r="42" spans="1:3">
      <c r="A42" s="4" t="s">
        <v>181</v>
      </c>
      <c r="B42" s="5" t="n">
        <v>42559</v>
      </c>
      <c r="C42" s="5" t="n">
        <v>65577</v>
      </c>
    </row>
    <row r="43" spans="1:3">
      <c r="A43" s="3" t="s">
        <v>182</v>
      </c>
    </row>
    <row r="44" spans="1:3">
      <c r="A44" s="4" t="s">
        <v>183</v>
      </c>
      <c r="B44" s="5" t="n">
        <v>4192</v>
      </c>
      <c r="C44" s="5" t="n">
        <v>3975</v>
      </c>
    </row>
    <row r="45" spans="1:3">
      <c r="A45" s="4" t="s">
        <v>184</v>
      </c>
      <c r="B45" s="5" t="n">
        <v>201</v>
      </c>
      <c r="C45" s="5" t="n">
        <v>89</v>
      </c>
    </row>
    <row r="46" spans="1:3">
      <c r="A46" s="3" t="s">
        <v>185</v>
      </c>
    </row>
    <row r="47" spans="1:3">
      <c r="A47" s="4" t="s">
        <v>186</v>
      </c>
      <c r="B47" s="5" t="n">
        <v>540</v>
      </c>
      <c r="C47" s="5" t="n">
        <v>645</v>
      </c>
    </row>
    <row r="48" spans="1:3">
      <c r="A48" s="4" t="s">
        <v>187</v>
      </c>
      <c r="B48" s="5" t="n">
        <v>69</v>
      </c>
      <c r="C48" s="5" t="n">
        <v>50</v>
      </c>
    </row>
    <row r="49" spans="1:3">
      <c r="A49" s="4" t="s">
        <v>188</v>
      </c>
      <c r="B49" s="5" t="n">
        <v>630</v>
      </c>
      <c r="C49" s="5" t="n">
        <v>0</v>
      </c>
    </row>
    <row r="50" spans="1:3">
      <c r="A50" s="4" t="s">
        <v>189</v>
      </c>
      <c r="B50" s="5" t="n">
        <v>337</v>
      </c>
      <c r="C50" s="5" t="n">
        <v>0</v>
      </c>
    </row>
    <row r="51" spans="1:3">
      <c r="A51" s="4" t="s">
        <v>190</v>
      </c>
      <c r="B51" s="5" t="n">
        <v>1257</v>
      </c>
      <c r="C51" s="5" t="n">
        <v>0</v>
      </c>
    </row>
    <row r="52" spans="1:3">
      <c r="A52" s="4" t="s">
        <v>191</v>
      </c>
      <c r="B52" s="5" t="n">
        <v>1234</v>
      </c>
      <c r="C52" s="5" t="n">
        <v>0</v>
      </c>
    </row>
    <row r="53" spans="1:3">
      <c r="A53" s="4" t="s">
        <v>105</v>
      </c>
    </row>
    <row r="54" spans="1:3">
      <c r="A54" s="3" t="s">
        <v>168</v>
      </c>
    </row>
    <row r="55" spans="1:3">
      <c r="A55" s="4" t="s">
        <v>192</v>
      </c>
      <c r="B55" s="5" t="n">
        <v>0</v>
      </c>
      <c r="C55" s="5" t="n">
        <v>16104</v>
      </c>
    </row>
    <row r="56" spans="1:3">
      <c r="A56" s="4" t="s">
        <v>104</v>
      </c>
    </row>
    <row r="57" spans="1:3">
      <c r="A57" s="3" t="s">
        <v>168</v>
      </c>
    </row>
    <row r="58" spans="1:3">
      <c r="A58" s="4" t="s">
        <v>192</v>
      </c>
      <c r="B58" s="6" t="n">
        <v>0</v>
      </c>
      <c r="C58" s="6" t="n">
        <v>715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46</v>
      </c>
      <c r="B1" s="2" t="s">
        <v>73</v>
      </c>
      <c r="H1" s="2" t="s">
        <v>1</v>
      </c>
    </row>
    <row r="2" spans="1:9">
      <c r="B2" s="2" t="s">
        <v>2</v>
      </c>
      <c r="C2" s="2" t="s">
        <v>542</v>
      </c>
      <c r="D2" s="2" t="s">
        <v>747</v>
      </c>
      <c r="E2" s="2" t="s">
        <v>74</v>
      </c>
      <c r="F2" s="2" t="s">
        <v>748</v>
      </c>
      <c r="G2" s="2" t="s">
        <v>749</v>
      </c>
      <c r="H2" s="2" t="s">
        <v>2</v>
      </c>
      <c r="I2" s="2" t="s">
        <v>74</v>
      </c>
    </row>
    <row r="3" spans="1:9">
      <c r="A3" s="3" t="s">
        <v>750</v>
      </c>
    </row>
    <row r="4" spans="1:9">
      <c r="A4" s="4" t="s">
        <v>91</v>
      </c>
      <c r="B4" s="6" t="n">
        <v>-12775</v>
      </c>
      <c r="C4" s="6" t="n">
        <v>-9040</v>
      </c>
      <c r="D4" s="6" t="n">
        <v>-10779</v>
      </c>
      <c r="E4" s="6" t="n">
        <v>1306</v>
      </c>
      <c r="F4" s="6" t="n">
        <v>-5360</v>
      </c>
      <c r="G4" s="6" t="n">
        <v>-6530</v>
      </c>
      <c r="H4" s="6" t="n">
        <v>-32594</v>
      </c>
      <c r="I4" s="6" t="n">
        <v>-10584</v>
      </c>
    </row>
    <row r="5" spans="1:9">
      <c r="A5" s="3" t="s">
        <v>751</v>
      </c>
    </row>
    <row r="6" spans="1:9">
      <c r="A6" s="4" t="s">
        <v>752</v>
      </c>
      <c r="B6" s="5" t="n">
        <v>20620828</v>
      </c>
      <c r="E6" s="5" t="n">
        <v>19152995</v>
      </c>
      <c r="H6" s="5" t="n">
        <v>20478603</v>
      </c>
      <c r="I6" s="5" t="n">
        <v>16146675</v>
      </c>
    </row>
    <row r="7" spans="1:9">
      <c r="A7" s="4" t="s">
        <v>753</v>
      </c>
      <c r="B7" s="5" t="n">
        <v>20620828</v>
      </c>
      <c r="E7" s="5" t="n">
        <v>20123297</v>
      </c>
      <c r="H7" s="5" t="n">
        <v>20478603</v>
      </c>
      <c r="I7" s="5" t="n">
        <v>16146675</v>
      </c>
    </row>
    <row r="8" spans="1:9">
      <c r="A8" s="3" t="s">
        <v>754</v>
      </c>
    </row>
    <row r="9" spans="1:9">
      <c r="A9" s="4" t="s">
        <v>755</v>
      </c>
      <c r="B9" s="7" t="n">
        <v>-0.62</v>
      </c>
      <c r="E9" s="7" t="n">
        <v>0.07000000000000001</v>
      </c>
      <c r="H9" s="7" t="n">
        <v>-1.59</v>
      </c>
      <c r="I9" s="7" t="n">
        <v>-0.66</v>
      </c>
    </row>
    <row r="10" spans="1:9">
      <c r="A10" s="4" t="s">
        <v>756</v>
      </c>
      <c r="B10" s="7" t="n">
        <v>-0.62</v>
      </c>
      <c r="E10" s="7" t="n">
        <v>0.06</v>
      </c>
      <c r="H10" s="7" t="n">
        <v>-1.59</v>
      </c>
      <c r="I10" s="7" t="n">
        <v>-0.66</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4</v>
      </c>
    </row>
    <row r="3" spans="1:3">
      <c r="A3" s="3" t="s">
        <v>758</v>
      </c>
    </row>
    <row r="4" spans="1:3">
      <c r="A4" s="4" t="s">
        <v>759</v>
      </c>
      <c r="B4" s="5" t="n">
        <v>1881690</v>
      </c>
      <c r="C4" s="5" t="n">
        <v>1969373</v>
      </c>
    </row>
    <row r="5" spans="1:3">
      <c r="A5" s="4" t="s">
        <v>760</v>
      </c>
    </row>
    <row r="6" spans="1:3">
      <c r="A6" s="3" t="s">
        <v>758</v>
      </c>
    </row>
    <row r="7" spans="1:3">
      <c r="A7" s="4" t="s">
        <v>759</v>
      </c>
      <c r="B7" s="5" t="n">
        <v>1696957</v>
      </c>
      <c r="C7" s="5" t="n">
        <v>1460863</v>
      </c>
    </row>
    <row r="8" spans="1:3">
      <c r="A8" s="4" t="s">
        <v>761</v>
      </c>
    </row>
    <row r="9" spans="1:3">
      <c r="A9" s="3" t="s">
        <v>758</v>
      </c>
    </row>
    <row r="10" spans="1:3">
      <c r="A10" s="4" t="s">
        <v>759</v>
      </c>
      <c r="B10" s="5" t="n">
        <v>179233</v>
      </c>
      <c r="C10" s="5" t="n">
        <v>394984</v>
      </c>
    </row>
    <row r="11" spans="1:3">
      <c r="A11" s="4" t="s">
        <v>762</v>
      </c>
    </row>
    <row r="12" spans="1:3">
      <c r="A12" s="3" t="s">
        <v>758</v>
      </c>
    </row>
    <row r="13" spans="1:3">
      <c r="A13" s="4" t="s">
        <v>759</v>
      </c>
      <c r="B13" s="5" t="n">
        <v>5500</v>
      </c>
      <c r="C13" s="5" t="n">
        <v>1135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63</v>
      </c>
      <c r="B1" s="2" t="s">
        <v>1</v>
      </c>
    </row>
    <row r="2" spans="1:4">
      <c r="B2" s="2" t="s">
        <v>2</v>
      </c>
      <c r="C2" s="2" t="s">
        <v>74</v>
      </c>
      <c r="D2" s="2" t="s">
        <v>32</v>
      </c>
    </row>
    <row r="3" spans="1:4">
      <c r="A3" s="3" t="s">
        <v>764</v>
      </c>
    </row>
    <row r="4" spans="1:4">
      <c r="A4" s="4" t="s">
        <v>765</v>
      </c>
      <c r="B4" s="5" t="n">
        <v>439000</v>
      </c>
    </row>
    <row r="5" spans="1:4">
      <c r="A5" s="4" t="s">
        <v>766</v>
      </c>
      <c r="D5" s="6" t="n">
        <v>0</v>
      </c>
    </row>
    <row r="6" spans="1:4">
      <c r="A6" s="4" t="s">
        <v>767</v>
      </c>
    </row>
    <row r="7" spans="1:4">
      <c r="A7" s="3" t="s">
        <v>764</v>
      </c>
    </row>
    <row r="8" spans="1:4">
      <c r="A8" s="4" t="s">
        <v>768</v>
      </c>
      <c r="B8" s="6" t="n">
        <v>600000</v>
      </c>
      <c r="C8" s="6" t="n">
        <v>600000</v>
      </c>
    </row>
    <row r="9" spans="1:4">
      <c r="A9" s="4" t="s">
        <v>158</v>
      </c>
      <c r="B9" s="6" t="n">
        <v>100000</v>
      </c>
      <c r="D9" s="6" t="n">
        <v>200000</v>
      </c>
    </row>
    <row r="10" spans="1:4">
      <c r="A10" s="4" t="s">
        <v>765</v>
      </c>
      <c r="B10" s="5" t="n">
        <v>20580</v>
      </c>
    </row>
    <row r="11" spans="1:4">
      <c r="A11" s="4" t="s">
        <v>622</v>
      </c>
      <c r="B11" s="4" t="s">
        <v>482</v>
      </c>
    </row>
    <row r="12" spans="1:4">
      <c r="A12" s="4" t="s">
        <v>769</v>
      </c>
      <c r="B12" s="6" t="n">
        <v>4500</v>
      </c>
    </row>
    <row r="13" spans="1:4">
      <c r="A13" s="4" t="s">
        <v>770</v>
      </c>
      <c r="B13" s="5" t="n">
        <v>91000</v>
      </c>
      <c r="C13" s="5" t="n">
        <v>69000</v>
      </c>
    </row>
    <row r="14" spans="1:4">
      <c r="A14" s="4" t="s">
        <v>771</v>
      </c>
    </row>
    <row r="15" spans="1:4">
      <c r="A15" s="3" t="s">
        <v>764</v>
      </c>
    </row>
    <row r="16" spans="1:4">
      <c r="A16" s="4" t="s">
        <v>768</v>
      </c>
      <c r="B16" s="5" t="n">
        <v>0</v>
      </c>
      <c r="C16" s="6" t="n">
        <v>40000</v>
      </c>
    </row>
    <row r="17" spans="1:4">
      <c r="A17" s="4" t="s">
        <v>766</v>
      </c>
      <c r="B17"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772</v>
      </c>
      <c r="B1" s="2" t="s">
        <v>425</v>
      </c>
      <c r="C1" s="2" t="s">
        <v>1</v>
      </c>
    </row>
    <row r="2" spans="1:3">
      <c r="B2" s="2" t="s">
        <v>3</v>
      </c>
      <c r="C2" s="2" t="s">
        <v>2</v>
      </c>
    </row>
    <row r="3" spans="1:3">
      <c r="A3" s="3" t="s">
        <v>773</v>
      </c>
    </row>
    <row r="4" spans="1:3">
      <c r="A4" s="4" t="s">
        <v>765</v>
      </c>
      <c r="C4" s="5" t="n">
        <v>439000</v>
      </c>
    </row>
    <row r="5" spans="1:3">
      <c r="A5" s="4" t="s">
        <v>774</v>
      </c>
    </row>
    <row r="6" spans="1:3">
      <c r="A6" s="3" t="s">
        <v>773</v>
      </c>
    </row>
    <row r="7" spans="1:3">
      <c r="A7" s="4" t="s">
        <v>765</v>
      </c>
      <c r="B7" s="5" t="n">
        <v>5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7:09Z</dcterms:created>
  <dcterms:modified xmlns:dcterms="http://purl.org/dc/terms/" xmlns:xsi="http://www.w3.org/2001/XMLSchema-instance" xsi:type="dcterms:W3CDTF">2019-11-12T16:37:09Z</dcterms:modified>
</cp:coreProperties>
</file>